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Promissory Notes" sheetId="11" state="visible" r:id="rId11"/>
    <sheet xmlns:r="http://schemas.openxmlformats.org/officeDocument/2006/relationships" name="Loan Payable Under Credit Agree" sheetId="12" state="visible" r:id="rId12"/>
    <sheet xmlns:r="http://schemas.openxmlformats.org/officeDocument/2006/relationships" name="Capital Structur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Business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romissory Notes (Details)" sheetId="30" state="visible" r:id="rId30"/>
    <sheet xmlns:r="http://schemas.openxmlformats.org/officeDocument/2006/relationships" name="Loan Payable Under Credit Agr31" sheetId="31" state="visible" r:id="rId31"/>
    <sheet xmlns:r="http://schemas.openxmlformats.org/officeDocument/2006/relationships" name="Capital Structure (Details)" sheetId="32" state="visible" r:id="rId32"/>
    <sheet xmlns:r="http://schemas.openxmlformats.org/officeDocument/2006/relationships" name="Stock Options (Details)" sheetId="33" state="visible" r:id="rId33"/>
    <sheet xmlns:r="http://schemas.openxmlformats.org/officeDocument/2006/relationships" name="Stock Options (Details 1)" sheetId="34" state="visible" r:id="rId34"/>
    <sheet xmlns:r="http://schemas.openxmlformats.org/officeDocument/2006/relationships" name="Stock Options (Details Textual)" sheetId="35" state="visible" r:id="rId35"/>
    <sheet xmlns:r="http://schemas.openxmlformats.org/officeDocument/2006/relationships" name="Warrants (Details)" sheetId="36" state="visible" r:id="rId36"/>
    <sheet xmlns:r="http://schemas.openxmlformats.org/officeDocument/2006/relationships" name="Income Tax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13">
  <si>
    <t>Document and Entity Information - shares</t>
  </si>
  <si>
    <t>3 Months Ended</t>
  </si>
  <si>
    <t>Mar. 31, 2018</t>
  </si>
  <si>
    <t>May 14, 2018</t>
  </si>
  <si>
    <t>Document and Entity Information [Abstract]</t>
  </si>
  <si>
    <t>Entity Registrant Name</t>
  </si>
  <si>
    <t>FlexShopper, Inc.</t>
  </si>
  <si>
    <t>Entity Central Index Key</t>
  </si>
  <si>
    <t>Amendment Flag</t>
  </si>
  <si>
    <t>false</t>
  </si>
  <si>
    <t>Trading Symbol</t>
  </si>
  <si>
    <t>FPAY</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solidated Balance Sheets - USD ($)</t>
  </si>
  <si>
    <t>Dec. 31, 2017</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26,325 at March 31, 2018 and $118,404 at December 31, 2017 of unamortized issuance costs</t>
  </si>
  <si>
    <t>Accounts payable</t>
  </si>
  <si>
    <t>Accrued payroll and related taxes</t>
  </si>
  <si>
    <t>Promissory notes, net of $21,000 of unamortized issuance costs</t>
  </si>
  <si>
    <t xml:space="preserve"> </t>
  </si>
  <si>
    <t>Accrued expenses</t>
  </si>
  <si>
    <t>Total current liabilities</t>
  </si>
  <si>
    <t>Loan payable under credit agreement to beneficial shareholder net of $13,143 at March 31, 2018 and $39,468 at December 31, 2017 of unamortized issuance costs and current portion</t>
  </si>
  <si>
    <t>Total liabilities</t>
  </si>
  <si>
    <t>STOCKHOLDERS' EQUITY</t>
  </si>
  <si>
    <t>Series 1 Convertible Preferred Stock, $0.001 par value- authorized 250,000 shares, issued and outstanding 239,405 shares at $5.00 stated value</t>
  </si>
  <si>
    <t>Series 2 Convertible Preferred Stock, $0.001 par value- authorized 25,000 shares, issued and outstanding 21,952 shares at $1,000 stated value</t>
  </si>
  <si>
    <t>Common stock, $0.0001 par value- authorized 15,000,000 shares, issued and outstanding 5,294,501 shares</t>
  </si>
  <si>
    <t>Additional paid in capital</t>
  </si>
  <si>
    <t>Accumulated deficit</t>
  </si>
  <si>
    <t>Total stockholders' equity</t>
  </si>
  <si>
    <t>Total liabilities and stockholder's equity</t>
  </si>
  <si>
    <t>Consolidated Balance Sheets (Parenthetical) - USD ($)</t>
  </si>
  <si>
    <t>Loan payable unamortized issuance costs</t>
  </si>
  <si>
    <t>Unamortized commitment costs, net</t>
  </si>
  <si>
    <t>Unamortized issuance costs</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Unaudited) - USD ($)</t>
  </si>
  <si>
    <t>Mar. 31, 2017</t>
  </si>
  <si>
    <t>Revenues:</t>
  </si>
  <si>
    <t>Lease revenues and fees</t>
  </si>
  <si>
    <t>Lease merchandise sold</t>
  </si>
  <si>
    <t>Net revenues</t>
  </si>
  <si>
    <t>Costs and expenses:</t>
  </si>
  <si>
    <t>Cost of lease revenues, consisting of depreciation and impairment of lease merchandise</t>
  </si>
  <si>
    <t>Cost of lease merchandise sold</t>
  </si>
  <si>
    <t>Provision for doubtful accounts</t>
  </si>
  <si>
    <t>Marketing</t>
  </si>
  <si>
    <t>Salaries and benefits</t>
  </si>
  <si>
    <t>Other operating expenses</t>
  </si>
  <si>
    <t>Total costs and expenses</t>
  </si>
  <si>
    <t>Operating loss</t>
  </si>
  <si>
    <t>Interest expense, including amortization of debt issuance costs</t>
  </si>
  <si>
    <t>Net loss</t>
  </si>
  <si>
    <t>Cumulative dividends on Series 2 Convertible Preferred Shares</t>
  </si>
  <si>
    <t>Net loss attributable to common shareholders</t>
  </si>
  <si>
    <t>Basic and diluted (loss) per common share:</t>
  </si>
  <si>
    <t>Weighted average common shares outstanding:</t>
  </si>
  <si>
    <t>Basic and diluted</t>
  </si>
  <si>
    <t>Consolidated Statement of Changes in Stockholders' Equity (Unaudited) - 3 months ended Mar. 31, 2018 - USD ($)</t>
  </si>
  <si>
    <t>Total</t>
  </si>
  <si>
    <t>Common Stock</t>
  </si>
  <si>
    <t>Additional Paid in Capital</t>
  </si>
  <si>
    <t>Accumulated Deficit</t>
  </si>
  <si>
    <t>Balance at Dec. 31, 2017</t>
  </si>
  <si>
    <t>Balance, shares at Dec. 31, 2017</t>
  </si>
  <si>
    <t>Provision for compensation expense related to stock options</t>
  </si>
  <si>
    <t>Balance at Mar. 31, 2018</t>
  </si>
  <si>
    <t>Balance, shares at Mar. 31, 2018</t>
  </si>
  <si>
    <t>Consolidated Statements of Cash Flows (Unaudited) - USD ($)</t>
  </si>
  <si>
    <t>CASH FLOWS FROM OPERATING ACTIVITIES:</t>
  </si>
  <si>
    <t>Adjustments to reconcile net loss to net cash provided by (used in) operating activities:</t>
  </si>
  <si>
    <t>Depreciation and impairment of lease merchandise</t>
  </si>
  <si>
    <t>Other depreciation and amortization</t>
  </si>
  <si>
    <t>Compensation expense related to issuance of stock options</t>
  </si>
  <si>
    <t>Changes in operating assets and liabilities:</t>
  </si>
  <si>
    <t>Accounts receivable</t>
  </si>
  <si>
    <t>Prepaid expenses and other</t>
  </si>
  <si>
    <t>Lease merchandise</t>
  </si>
  <si>
    <t>Security deposits</t>
  </si>
  <si>
    <t>Net cash (used in) provided by operating activities</t>
  </si>
  <si>
    <t>CASH FLOWS FROM INVESTING ACTIVITIES</t>
  </si>
  <si>
    <t>Purchases of property and equipment, including capitalized software costs</t>
  </si>
  <si>
    <t>Net cash (used in) investing activities</t>
  </si>
  <si>
    <t>CASH FLOWS FROM FINANCING ACTIVITIES</t>
  </si>
  <si>
    <t>Proceeds from promissory notes</t>
  </si>
  <si>
    <t>Proceeds from loan payable under credit agreement</t>
  </si>
  <si>
    <t>Repayment of loan payable under credit agreement</t>
  </si>
  <si>
    <t>Net cash (used in) financing activities</t>
  </si>
  <si>
    <t>DECREASE IN CASH</t>
  </si>
  <si>
    <t>CASH, beginning of period</t>
  </si>
  <si>
    <t>CASH, end of period</t>
  </si>
  <si>
    <t>Supplemental cash flow information:</t>
  </si>
  <si>
    <t>Interest paid</t>
  </si>
  <si>
    <t>Basis of Presentation</t>
  </si>
  <si>
    <t>Basis of Presentation [Abstract]</t>
  </si>
  <si>
    <t>BASIS OF PRESENTATION</t>
  </si>
  <si>
    <t>1. BASIS OF PRESENTATION Our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our interim financial statements does not include all information and disclosures necessary for a fair presentation of our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our Annual Report on Form 10-K for the fiscal year ended December 31, 2017. The consolidated balance sheet as of December 31, 2017 contained herein has been derived from audited financial statements.</t>
  </si>
  <si>
    <t>Business</t>
  </si>
  <si>
    <t>Business [Abstract]</t>
  </si>
  <si>
    <t>BUSINESS</t>
  </si>
  <si>
    <t>2.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including consumers of third party retailers and e-tailers, on a lease-to-own basis (“LTO”). In January 2015, in connection with the credit agreement entered into in March 2015 (see Note 6), FlexShopper 1 LLC and FlexShopper 2 LLC were organized as wholly owned Delaware subsidiaries of FlexShopper, LLC to conduct operations. FlexShopper, LLC together with its subsidiaries are hereafter referred to as “FlexShopper.”</t>
  </si>
  <si>
    <t>Summary of Significant Accounting Policies</t>
  </si>
  <si>
    <t>Summary of Significant Accounting Policies [Abstract]</t>
  </si>
  <si>
    <t>SUMMARY OF SIGNIFICANT ACCOUNTING POLICIES</t>
  </si>
  <si>
    <t>3. SUMMARY OF SIGNIFICANT ACCOUNTING POLICIES Principles of Consolidation - Estimates – Revenue Recognition Accounts Receivable and Allowance for Doubtful Accounts –
March 31, December 31, 2017
Accounts receivable $ 7,105,886 $ 6,399,233
Allowance for doubtful accounts (3,331,281 ) (2,139,765 )
Accounts receivable, net $ 3,774,605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4,428,276 and $6,458,998 for the three months ended March 31, 2018 and 2017, respectively. Lease Merchandise – The net leased merchandise balances consisted of the following as of March 31, 2018 and December 31, 2017:
March 31, December 31, 2017
Lease merchandise at cost $ 31,771,742 $ 34,501,555
Accumulated depreciation (11,716,878 ) (11,974,953 )
Impairment reserve (1,099,641 ) (1,111,280 )
Lease merchandise, net $ 18,955,223 $ 21,415,322 Lease merchandise at cost represents the undepreciated cost of rental merchandise at the time of sale. 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 line method over the remaining term of the related debt, which approximates the effective interest method. Amortization, which is included in interest expense, was $14,000 for the three months ended March 31, 2018.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ree Months ended
March 31,
2018 2017
Series 1 Convertible Preferred Stock 145,197 140,679
Series 2 Convertible
Preferred Stock 2,710,124 2,710,124
Series 2 Convertible Preferred Stock issuable upon exercise of warrants 54,217 54,217
Common Stock Options 444,067 258,900
Common Stock Warrants 511,553 511,553
3,865,158 3,675,473 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and 2017, the Company had not recorded any unrecognized tax benefits. Interest and penalties related to liabilities for uncertain tax positions will be charged to interest and operating expenses, respectively. 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Property and Equipment</t>
  </si>
  <si>
    <t>Property and Equipment [Abstract]</t>
  </si>
  <si>
    <t>PROPERTY AND EQUIPMENT</t>
  </si>
  <si>
    <t>4. PROPERTY AND EQUIPMENT Property and equipment consist of the following: Estimated Useful Lives March 31, December 31, 2017 Furniture, fixtures and vehicle 2-5 years $ 153,909 $ 153,909 Website and internal use software 3 years 6,125,597 5,827,771 Computers and software 3-7 years 701,013 691,499 6,980,519 6,673,179 Less: accumulated depreciation and amortization (4,159,920 ) (3,725,015 ) $ 2,820,599 $ 2,948,164 Depreciation and amortization expense was $434,905 and $370,468 for the three months ended March 31, 2018 and 2017, respectively.</t>
  </si>
  <si>
    <t>Promissory Notes</t>
  </si>
  <si>
    <t>Promissory Notes [Abstract]</t>
  </si>
  <si>
    <t>PROMISSORY NOTES</t>
  </si>
  <si>
    <t>5. PROMISSORY NOTES On January 29, 2018 and January 30, 2018, the Company entered into letter agreements with Russ Heiser, the Company’s Chief Financial Officer, and NRNS Capital Holdings LLC (“NRNS”), respectively (such letter agreements, together, the “Commitment Letters”), for consideration of a one time commitment fee of 1% of the lenders aggregate commitment totaling $35,000, pursuant to which the Company issued a subordinated promissory note to each of Mr. Heiser and NRNS (together, the “Notes”). The Commitment Letters provide that Mr. Heiser and NRNS each shall make advances to the Company under the applicable Note in aggregate amounts up to $1,000,000 and $2,500,000, respectively. Such amounts may be drawn on demand by the Company until July 31, 2018 in one or more advances. Payments of principal and accrued interest are due and payable by the Company upon 30 days’ prior written notice from the applicable noteholder and the Company can prepay principal and interest at any time without penalty. Upon issuance of the Notes, the Company drew $500,000 and a subsequent $500,000 on February 20, 2018 on the Note held by Mr. Heiser and $2,500,000 on the Note held by NRNS. The Notes bear interest at a rate equal to three (3%) per annum in excess of the non-default rate of interest from time to time in effect under that certain credit agreement dated as of March 6, 2015 among FlexShopper 2, LLC as borrower and the lenders party thereto in the Senior Credit Agreement (see note 6) computed on the basis of a 360 day year, which equals 15.8% at March 31, 2018. Interest expense incurred under the promissory notes amounted to $26,159 for Mr. Heiser and $76,357 for NRNS totaling $102,516 for the three months ended March 31, 2018.</t>
  </si>
  <si>
    <t>Loan Payable Under Credit Agreement</t>
  </si>
  <si>
    <t>Loan Payable Under Credit Agreement [Abstract]</t>
  </si>
  <si>
    <t>LOAN PAYABLE UNDER CREDIT AGREEMENT</t>
  </si>
  <si>
    <t>6. LOAN PAYABLE UNDER CREDIT AGREEMENT On March 6, 2015, FlexShopper entered into a credit agreement (as amended from time to 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from the date of the Credit Agreement (which term has since been extended, as described below). The Lender receives security interests in certain leases as collateral under the Credit Agreement.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January 27, 2017, FlexShopper entered into a fifth amendment to the Credit Agreement (the “Omnibus Amendment”). The Omnibus Amendment amended the Credit Agreement to, among other things, (1) extend the date after which the Company may no longer borrow additional funds (the “Commitment Termination Date”) from May 6, 2017 to April 1, 2018 (with a one-time right of extension by the lenders up to August 31,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Principal payable within twelve months of the balance sheet date based on the outstanding loan balance at such date is reflected as a current liability in the
accompanying balance sheets. Interest expense incurred under the Credit Agreement for the three months ended March 31, 2018 and 2017 was $697,952 and $437,587, respectively. As of March 31, 2018, the outstanding balance under the Credit Agreement was $14,645,000. The Company repaid $5,855,000 in the first quarter of 2018 as a result of a pay down of the seasonal advance from 2017. Interest is payable monthly on the outstanding balance of the amounts borrowed. On April 3, 2018, FlexShopper entered into a sixth amendment to the Credit Agreement (see Note 11).</t>
  </si>
  <si>
    <t>Capital Structure</t>
  </si>
  <si>
    <t>Capital Structure [Abstract]</t>
  </si>
  <si>
    <t>CAPITAL STRUCTURE</t>
  </si>
  <si>
    <t>7. CAPITAL STRUCTURE The Company’s capital structure consists of preferred and common stock as described below: The Company is authorized to issue 250,000 shares of $0.001 par value preferred stock. The Company’s Board of Directors determines the rights and preferences of the Company’s preferred stock. Series 1 Convertible Preferred Stock – As of March 31, 2018, each share of Series 1 Convertible Preferred Stock was convertible into 0.60649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7, 3,660 shares of Series 1 Convertible Preferred Stock were converted into 2,220 shares of common stock. As of March 31, 2018, there were 239,405 shares of Series 1 Convertible Preferred Stock outstanding, which are convertible into 145,197 shares of common stock. Series 2 Convertible Preferred Stock – Pursuant to the authority expressly granted to the Board of Directors by the provisions of the Company’s Certificate of Incorporation, the Board of Directors of the Company created and designated 25,000 shares of Series 2 Convertible Preferred Stock, par value $0.001 per share (“Series 2 Preferred Shares”), by filing a Certificate of Designations with the Delaware Secretary of State (the “Series 2 Certificate of Designations”). The Series 2 Preferred Shares were sold for $1,000 per share (the “Stated Value”) and accrue dividends on the Stated Value at an annual rate of 10% compounded annually. Cumulative accrued dividends as of March 31, 2018 total approximately $3,528,000. 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Upon a Liquidation Event or Deemed Liquidation Event (each as defined in the Series 2 Certificate of Designations),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 In connection with entering into the Credit Agreement on March 6, 2015, the Company raised approximately $8.6 million in net proceeds through direct sales of 1.7 million shares of its common stock to certain affiliates of the Lender and other accredited investors for a purchase price of $5.50 per share. As a result of the sale to certain affiliates, the Lender is considered a beneficial shareholder of the Company.</t>
  </si>
  <si>
    <t>Stock Options</t>
  </si>
  <si>
    <t>Stock Options [Abstract]</t>
  </si>
  <si>
    <t>STOCK OPTIONS</t>
  </si>
  <si>
    <t>8. STOCK OPTIONS On January 31, 2007, the Board of Directors adopted our 2007 Omnibus Equity Compensation Plan (the “2007 Plan”), with 210,000 common shares authorized for issuance under the 2007 Plan. In October 2009, the Company’s stockholders approved an increase in the number of shares covered by the 2007 Plan to 420,000 shares. On March 26, 2015, the Board adopted our 2015 Omnibus Equity Compensation Plan (the “2015 Plan”), with 400,000 common shares authorized for issuance under the 2015 Plan, which was ratified by the Company’s stockholders on September 15, 2015. The 2007 Plan and 2015 Plan are collectively referred to as the “Plans.” Grants under the Plans may consist of incentive stock options, non-qualified stock options, stock appreciation rights, stock awards, stock unit awards, dividend equivalents and other stock based awards. Employees, directors and consultants and other service providers are eligible to participate in the Plans. Options granted under the Plans vest over periods ranging from immediately upon grant to a three year period and expire ten years from date of grant. Employees, directors and consultants and other service providers are eligible to participate in the Plans. Options granted under the Plans vest over periods ranging from immediately upon grant to a three years and expire ten years from date of grant. On April 26, 2018, the Company’s stockholders approved our 2018 Omnibus Equity Compensation Plan (see Note 11). Activity in stock options for the three months ended March 31, 2018 follows: Number of shares Weighted average exercise price Weighted average contractual term (years) Aggregate intrinsic value Outstanding at January 1, 2018 335,900 $ 5.61 Granted 108,500 3.11 Canceled/Forfeited (333 ) 5.10 Outstanding at March 31, 2018 444,067 $ 5.00 7,67 $ 39,315 Vested and exercisable at March 31, 2018 266,834 $ 5.95 6.39 $ 33,000 Vested and exercisable at March 31, 2018 and expected to vest thereafter 438,400 $ 5.00 7.67 $ 39,315 The weighted average grant date fair value of options granted during the three month period ending March 31, 2018 was $1.26 per share. The Company measured the fair value of each option award on the date of grant using the Black-Scholes-Merton (BSM) pricing model with the following assumptions: 2018 Exercise price $ 2.95 to $ 3.92 Expected life 6 years Expected volatility 38 % Dividend yield 0 % Risk-free interest rate 2.27% to 2.71 % 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 line method over the vesting period. Compensation expense recorded for options in the statements of operations was $49,702, and $22,890, for the three months ended March 31, 2018 and 2017, respectively. Unrecognized compensation cost related to non-vested options at March 31, 2018 amounted to approximately $215,128, which is expected to be recognized over a weighted average period of 2.3 years.</t>
  </si>
  <si>
    <t>Warrants</t>
  </si>
  <si>
    <t>Warrants [Abstract]</t>
  </si>
  <si>
    <t>WARRANTS</t>
  </si>
  <si>
    <t xml:space="preserve">9. WARRANTS The following table summarizes information about outstanding stock warrants as of March 31, 2018, all of which are exercisable: Series 2 Preferred Weighted Average Exercise Common Stock Warrants Stock Warrants Remaining Price Outstanding Outstanding Contractual Life $ 11.00 134,250 1 years $ 10.00 200,000 3 years $ 5.50 177,303 4 years $ 1,250 - 439 6 years 511,553 439 </t>
  </si>
  <si>
    <t>Income Taxes</t>
  </si>
  <si>
    <t>Income Taxes [Abstract]</t>
  </si>
  <si>
    <t>INCOME TAXES</t>
  </si>
  <si>
    <t>10. INCOME TAXES As of December 31, 2017, the Company has federal net operating loss carryforwards of approximately $30,008,000 and state net operating loss carryforwards of approximately $16,011,000 available to offset future taxable income which expire from 2024 to 2037. The Company expects its effective tax rate for the year ending December 31, 2018 to be zero due to its history of net operating losses and recording a full valuation allowance on deferred tax assets. As a result the Company estimated its effective tax rate for the three months ended March 31, 2018 to be zero. The Company’s use of net operating loss carryforwards may be subject to limitations imposed by the Internal Revenue Code. Management believes that the deferred tax asset as of March 31, 2018 does not satisfy the realization criteria and has recorded a full valuation allowance to offset the tax asset.</t>
  </si>
  <si>
    <t>Subsequent Events</t>
  </si>
  <si>
    <t>Subsequent Events [Abstract]</t>
  </si>
  <si>
    <t>SUBSEQUENT EVENTS</t>
  </si>
  <si>
    <t>11. SUBSEQUENT EVENTS Amendment to Credit Agreement On April 3, 2018, FlexShopper entered into Amendment No. 6 (the “Amendment”) to the Credit Agreement. The Amendment amended the Credit Agreement to increase advance rates thus providing additional borrowing capacity under the Credit Agreement. Furthermore, the Amendment provides that if the Company raises at least $20 million in equity funding (the “Equity Raise”) on or before July 31, 2018, the Commitment Termination Date (as defined in the Credit Agreement) will be extended to February 28, 2021; provided, however, if the Equity Raise is not completed on or before July 31, 2018, the Commitment Termination Date will be a date determined by the Administrative Agent in its sole discretion, but in no event earlier than July 31, 2018 or later than August 31, 2020. The Commitment Maturity Date (as defined in the Credit Agreement) is one year after the Commitment Termination Date. Additionally, the Amendment amended the Credit Agreement to provide that, among other things, (1) if the Company completes the Equity Raise on or before July 31, 2018, the interest rate margin on loans under the Credit Agreement will be reduced by 3% per annum; (2) the advance rates will be increased to provide additional borrowing capacity; and (3) certain permitted debt and financial covenants are modified. The Amendment also provided for 175,000 warrants with an exercise price of $0.01 to be issued to the Lender. FlexShopper, Inc. 2018 Omnibus Equity Incentive Plan On April 26, 2018 at the Company’s annual meeting, the Company’s stockholders approved the FlexShopper, Inc. 2018 Omnibus Equity Compensation Plan (the “2018 Plan”). Under the 2018 Plan approximately 1,057,000 shares of Company common stock will be available for issuance, consisting of 750,000 shares authorized for issuance under the 2018 Plan and an aggregate 307,000 shares currently available for issuance under our 2007 Omnibus Equity Compensation Plan and 2015 Omnibus Equity Compensation Plan.</t>
  </si>
  <si>
    <t>Summary of Significant Accounting Policies (Policies)</t>
  </si>
  <si>
    <t>Principles of Consolidation</t>
  </si>
  <si>
    <t>Principles of Consolidation -</t>
  </si>
  <si>
    <t>Estimates</t>
  </si>
  <si>
    <t>Estimates –</t>
  </si>
  <si>
    <t>Revenue Recognition</t>
  </si>
  <si>
    <t>Accounts Receivable and Allowance for Doubtful Accounts</t>
  </si>
  <si>
    <t>Accounts Receivable and Allowance for Doubtful Accounts – March 31, December 31, 2017 Accounts receivable $ 7,105,886 $ 6,399,233 Allowance for doubtful accounts (3,331,281 ) (2,139,765 ) Accounts receivable, net $ 3,774,605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with such charges being fully reserved for. Accounts receivable balances charged off against the allowance were $4,428,276 and $6,458,998 for the three months ended March 31, 2018 and 2017, respectively.</t>
  </si>
  <si>
    <t>Lease Merchandise</t>
  </si>
  <si>
    <t>Lease Merchandise – The net leased merchandise balances consisted of the following as of March 31, 2018 and December 31, 2017: March 31, December 31, 2017 Lease merchandise at cost $ 31,771,742 $ 34,501,555 Accumulated depreciation (11,716,878 ) (11,974,953 ) Impairment reserve (1,099,641 ) (1,111,280 ) Lease merchandise, net $ 18,955,223 $ 21,415,322 Lease merchandise at cost represents the undepreciated cost of rental merchandise at the time of sale.</t>
  </si>
  <si>
    <t>Deferred Debt Issuance Costs</t>
  </si>
  <si>
    <t>Deferred Debt Issuance Costs - Debt issuance costs of $35,000 incurred in conjunction with the subordinated Promissory Notes entered into on January 29, 2018 and January 30, 2018 (see Note 5) are offset against the outstanding balance of the loan payable and are amortized using the straight line method over the remaining term of the related debt, which approximates the effective interest method. Amortization, which is included in interest expense, was $14,000 for the three months ended March 31, 2018.</t>
  </si>
  <si>
    <t>Intangible Assets</t>
  </si>
  <si>
    <t>Intangible Assets -</t>
  </si>
  <si>
    <t>Software Costs</t>
  </si>
  <si>
    <t xml:space="preserve">Software Costs - </t>
  </si>
  <si>
    <t>Operating Expenses</t>
  </si>
  <si>
    <t>Operating Expenses –</t>
  </si>
  <si>
    <t>Marketing Costs</t>
  </si>
  <si>
    <t>Marketing Costs –</t>
  </si>
  <si>
    <t>Per Share Data</t>
  </si>
  <si>
    <t>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Three Months ended March 31, 2018 2017 Series 1 Convertible Preferred Stock 145,197 140,679 Series 2 Convertible Preferred Stock 2,710,124 2,710,124 Series 2 Convertible Preferred Stock issuable upon exercise of warrants 54,217 54,217 Common Stock Options 444,067 258,900 Common Stock Warrants 511,553 511,553 3,865,158 3,675,473</t>
  </si>
  <si>
    <t>Stock-Based Compensation</t>
  </si>
  <si>
    <t>Stock-Based Compensation - 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8).</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and 2017, the Company had not recorded any unrecognized tax benefits. Interest and penalties related to liabilities for uncertain tax positions will be charged to interest and operating expenses, respectively.</t>
  </si>
  <si>
    <t>Recent Accounting Pronouncements</t>
  </si>
  <si>
    <t>Recent Accounting Pronouncements In February 2016, the FASB issued ASU No.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Lessor guidance is largely unchanged. The Company is currently evaluating the effect that the new guidance will have on its financial statements.</t>
  </si>
  <si>
    <t>Summary of Significant Accounting Policies (Tables)</t>
  </si>
  <si>
    <t>Schedule of accounts receivable</t>
  </si>
  <si>
    <t xml:space="preserve"> March 31, December 31, 2017 Accounts receivable $ 7,105,886 $ 6,399,233 Allowance for doubtful accounts (3,331,281 ) (2,139,765 ) Accounts receivable, net $ 3,774,605 $ 4,259,468</t>
  </si>
  <si>
    <t>Schedule of net leased merchandise</t>
  </si>
  <si>
    <t xml:space="preserve"> March 31, December 31, 2017 Lease merchandise at cost $ 31,771,742 $ 34,501,555 Accumulated depreciation (11,716,878 ) (11,974,953 ) Impairment reserve (1,099,641 ) (1,111,280 ) Lease merchandise, net $ 18,955,223 $ 21,415,322</t>
  </si>
  <si>
    <t>Schedule of antidilutive securities excluded from computation of earnings per share</t>
  </si>
  <si>
    <t xml:space="preserve"> Three Months ended March 31, 2018 2017 Series 1 Convertible Preferred Stock 145,197 140,679 Series 2 Convertible Preferred Stock 2,710,124 2,710,124 Series 2 Convertible Preferred Stock issuable upon exercise of warrants 54,217 54,217 Common Stock Options 444,067 258,900 Common Stock Warrants 511,553 511,553 3,865,158 3,675,473</t>
  </si>
  <si>
    <t>Property and Equipment (Tables)</t>
  </si>
  <si>
    <t>Schedule of property and equipment</t>
  </si>
  <si>
    <t xml:space="preserve"> Estimated Useful Lives March 31, December 31, 2017 Furniture, fixtures and vehicle 2-5 years $ 153,909 $ 153,909 Website and internal use software 3 years 6,125,597 5,827,771 Computers and software 3-7 years 701,013 691,499 6,980,519 6,673,179 Less: accumulated depreciation and amortization (4,159,920 ) (3,725,015 ) $ 2,820,599 $ 2,948,164 </t>
  </si>
  <si>
    <t>Stock Options (Tables)</t>
  </si>
  <si>
    <t>Schedule of information about stock options</t>
  </si>
  <si>
    <t xml:space="preserve"> Number of shares Weighted average exercise price Weighted average contractual term (years) Aggregate intrinsic value Outstanding at January 1, 2018 335,900 $ 5.61 Granted 108,500 3.11 Canceled/Forfeited (333 ) 5.10 Outstanding at March 31, 2018 444,067 $ 5.00 7,67 $ 39,315 Vested and exercisable at March 31, 2018 266,834 $ 5.95 6.39 $ 33,000 Vested and exercisable at March 31, 2018 and expected to vest thereafter 438,400 $ 5.00 7.67 $ 39,315 </t>
  </si>
  <si>
    <t>Schedule of option input into a Black Scholes option pricing model</t>
  </si>
  <si>
    <t xml:space="preserve"> 2018 Exercise price $ 2.95 to $ 3.92 Expected life 6 years Expected volatility 38 % Dividend yield 0 % Risk-free interest rate 2.27% to 2.71 %</t>
  </si>
  <si>
    <t>Warrants (Tables)</t>
  </si>
  <si>
    <t>Summary of outstanding stock warrants</t>
  </si>
  <si>
    <t xml:space="preserve"> Series 2 Preferred Weighted Average Exercise Common Stock Warrants Stock Warrants Remaining Price Outstanding Outstanding Contractual Life $ 11.00 134,250 1 years $ 10.00 200,000 3 years $ 5.50 177,303 4 years $ 1,250 - 439 6 years 511,553 439 </t>
  </si>
  <si>
    <t>Business (Details)</t>
  </si>
  <si>
    <t>Business (Textual)</t>
  </si>
  <si>
    <t>Limited liability percentage of FlexShopper, LLC</t>
  </si>
  <si>
    <t>100.00%</t>
  </si>
  <si>
    <t>Summary of Significant Accounting Policies (Details) - USD ($)</t>
  </si>
  <si>
    <t>Allowance for doubtful accounts</t>
  </si>
  <si>
    <t>Summary of Significant Accounting Policies (Details 1) - USD ($)</t>
  </si>
  <si>
    <t>Lease merchandise at cost</t>
  </si>
  <si>
    <t>Accumulated depreciation</t>
  </si>
  <si>
    <t>Impairment reserve</t>
  </si>
  <si>
    <t>Summary of Significant Accounting Policies (Details 2)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Textual) - USD ($)</t>
  </si>
  <si>
    <t>Jan. 30, 2018</t>
  </si>
  <si>
    <t>Summary of Significant Accounting Policies (Textual)</t>
  </si>
  <si>
    <t>Amortization method</t>
  </si>
  <si>
    <t>Straight line method</t>
  </si>
  <si>
    <t>Accounts receivable charged off against allowance</t>
  </si>
  <si>
    <t>Impairment charge</t>
  </si>
  <si>
    <t>Amortization</t>
  </si>
  <si>
    <t>Capitalized software costs</t>
  </si>
  <si>
    <t>Concentration risk, percentage</t>
  </si>
  <si>
    <t>50.00%</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Revenue recognition, description</t>
  </si>
  <si>
    <t>Through a 90 day same as cash option, an early purchase option, or through payments of all required lease payments, generally 52 weeks, for ownership.</t>
  </si>
  <si>
    <t>Useful life of patent</t>
  </si>
  <si>
    <t>10 years</t>
  </si>
  <si>
    <t>Debt issuance costs</t>
  </si>
  <si>
    <t>Interest expense</t>
  </si>
  <si>
    <t>Property and Equipment (Details) - USD ($)</t>
  </si>
  <si>
    <t>Property, Plant and Equipment [Line Items]</t>
  </si>
  <si>
    <t>Property and equipment, gross</t>
  </si>
  <si>
    <t>Less: accumulated depreciation and amortization</t>
  </si>
  <si>
    <t>Property and equipment, net</t>
  </si>
  <si>
    <t>Furniture, fixtures and vehicle [Member]</t>
  </si>
  <si>
    <t>Furniture, fixtures and vehicle [Member] | Minimum [Member]</t>
  </si>
  <si>
    <t>Estimated Useful Lives</t>
  </si>
  <si>
    <t>2 years</t>
  </si>
  <si>
    <t>Furniture, fixtures and vehicle [Member] | Maximum [Member]</t>
  </si>
  <si>
    <t>5 years</t>
  </si>
  <si>
    <t>Website and internal use software [Member]</t>
  </si>
  <si>
    <t>3 years</t>
  </si>
  <si>
    <t>Computers and software [Member]</t>
  </si>
  <si>
    <t>Computers and software [Member] | Minimum [Member]</t>
  </si>
  <si>
    <t>Computers and software [Member] | Maximum [Member]</t>
  </si>
  <si>
    <t>7 years</t>
  </si>
  <si>
    <t>Property and Equipment (Details Textual) - USD ($)</t>
  </si>
  <si>
    <t>Property and Equipment (Textual)</t>
  </si>
  <si>
    <t>Depreciation and amortization expense</t>
  </si>
  <si>
    <t>Promissory Notes (Details) - USD ($)</t>
  </si>
  <si>
    <t>Promissory Notes (Textual)</t>
  </si>
  <si>
    <t>Commitment fee percentage</t>
  </si>
  <si>
    <t>1.00%</t>
  </si>
  <si>
    <t>Aggregate commitment fee amount</t>
  </si>
  <si>
    <t>Description of credit facility</t>
  </si>
  <si>
    <t>Such amounts may be drawn on demand by the Company until July 31, 2018 in one or more advances. Payments of principal and accrued interest are due and payable by the Company upon 30 days' prior written notice from the applicable noteholder and the Company can prepay principal and interest at any time without penalty.</t>
  </si>
  <si>
    <t>Interest rate</t>
  </si>
  <si>
    <t>3.00%</t>
  </si>
  <si>
    <t>Interest expense on promissory notes</t>
  </si>
  <si>
    <t>Issuance of notes, description</t>
  </si>
  <si>
    <t>The Company drew $500,000 and a subsequent $500,000 on February 20, 2018, on the Note held by Mr. Heiser and $2,500,000 on the Note held by NRNS.</t>
  </si>
  <si>
    <t>Senior Credit Agreement [Member]</t>
  </si>
  <si>
    <t>15.80%</t>
  </si>
  <si>
    <t>Mr. Heiser [Member]</t>
  </si>
  <si>
    <t>Commitment letters aggregate amounts</t>
  </si>
  <si>
    <t>NRNS [Member]</t>
  </si>
  <si>
    <t>Loan Payable Under Credit Agreement (Details) - USD ($)</t>
  </si>
  <si>
    <t>Mar. 06, 2015</t>
  </si>
  <si>
    <t>Loan Payable Under Credit Agreement (Textual)</t>
  </si>
  <si>
    <t>Repayment of loans payable</t>
  </si>
  <si>
    <t>Credit Agreement [Member]</t>
  </si>
  <si>
    <t>Borrowed from lender</t>
  </si>
  <si>
    <t>Term of debt</t>
  </si>
  <si>
    <t>Funded amount</t>
  </si>
  <si>
    <t>Fifth amendment to credit agreement, description</t>
  </si>
  <si>
    <t>On January 27, 2017, FlexShopper entered into a fifth amendment to the Credit Agreement (the ''Omnibus Amendment''). The Omnibus Amendment amended the Credit Agreement to, among other things, (1) extend the date after which the Company may no longer borrow additional funds (the ''Commitment Termination Date'') from May 6, 2017 to April 1, 2018 (with a one-time right of extension by the lenders up to August 31, 2018),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These modified covenants consist of a reduction of Equity Book Value to not be less than the sum of $6 million and 20% of any additional equity capital invested into the Company after December 31, 2016; maintaining at least $1.5 million in Unrestricted Cash; and the ratio of Consolidated Total Debt to Equity Book Value not exceeding 4.75:1. On January 9, 2018, the Commitment Termination Date was extended by the lenders from April 1, 2018 to August 31, 2018. The date upon which we must repay all remaining amounts owing under the Credit Agreement (the "Commitment Maturity Date'') is one year after the Commitment Termination Date. The Company was in compliance with its covenants as of March 31, 2018. The Company had $2,720,000 available under the Credit Agreement as of March 31, 2018.</t>
  </si>
  <si>
    <t>Fifth amendment to credit agreement value</t>
  </si>
  <si>
    <t>Capital Structure (Details) - USD ($)</t>
  </si>
  <si>
    <t>Nov. 09, 2017</t>
  </si>
  <si>
    <t>Jun. 10, 2016</t>
  </si>
  <si>
    <t>May 10, 2017</t>
  </si>
  <si>
    <t>Capital Structure (Textual)</t>
  </si>
  <si>
    <t>Common stock, shares authorized (in shares)</t>
  </si>
  <si>
    <t>Common stock voting rights, description</t>
  </si>
  <si>
    <t>Each share of Common Stock entitles the holder to one vote at all stockholder meetings.</t>
  </si>
  <si>
    <t>Board of Directors [Member]</t>
  </si>
  <si>
    <t>Preferred stock, par value (in dollars per share)</t>
  </si>
  <si>
    <t>Preferred stock, shares authorized (in shares)</t>
  </si>
  <si>
    <t>Common Stock [Member]</t>
  </si>
  <si>
    <t>Common stock shares, description</t>
  </si>
  <si>
    <t>The Company was authorized to issue 100,000,000 shares of $0.0001 par value common stock.</t>
  </si>
  <si>
    <t>Conversion of preferred stock to common stock, shares</t>
  </si>
  <si>
    <t>Proceeds from sale of stock</t>
  </si>
  <si>
    <t>Sale of common stock shares</t>
  </si>
  <si>
    <t>Purchase price per share</t>
  </si>
  <si>
    <t>Preferred stock conversion into common stock, shares</t>
  </si>
  <si>
    <t>Convertible preferred stock, terms of conversion, description</t>
  </si>
  <si>
    <t>239,405 shares of Series 1 Convertible Preferred Stock outstanding, which are convertible into 145,197 shares of common stock.</t>
  </si>
  <si>
    <t>Convertible, conversion price per share</t>
  </si>
  <si>
    <t>Preferred stock, shares outstanding</t>
  </si>
  <si>
    <t xml:space="preserve">Each Series 2 Preferred Share is convertible at a conversion price of $8.10 into approximately 124 shares of common stock; provided, the conversion price is subject to reduction pursuant to a weighted average anti-dilution provision contained in the Series 2 Certificate of Designations. The holders of the Series 2 Preferred Shares have the option to convert such shares into shares of common stock and have the right to vote with holders of common stock on an as-converted basis. If, during the two year period commencing on the date of issuance, the average closing price during any 45 consecutive trading day period equals or exceeds $17.50 per common share, or a change of control transaction (as defined in the Series 2 Certificate of Designations) values the Company’s common stock at $17.50 per share or greater; or after this two year period the average closing price during any 45 day consecutive trading day period or change of control transaction values the common stock at a price equal to or greater than $23.00 per share, then conversion shall be automatic. </t>
  </si>
  <si>
    <t>Convertible preferred stock, shares issued upon conversion</t>
  </si>
  <si>
    <t>Additional gross proceeds from sale of stock</t>
  </si>
  <si>
    <t>Additional sale of shares</t>
  </si>
  <si>
    <t>Cumulative accrued dividends</t>
  </si>
  <si>
    <t>Stock Options (Details) - Stock option [Member]</t>
  </si>
  <si>
    <t>Mar. 31, 2018USD ($)$ / sharesshares</t>
  </si>
  <si>
    <t>Share-based Compensation Arrangement by Share-based Payment Award [Line Items]</t>
  </si>
  <si>
    <t>Number of shares, Outstanding | shares</t>
  </si>
  <si>
    <t>Number of shares, Granted | shares</t>
  </si>
  <si>
    <t>Number of shares, Canceled/Forfeited | shares</t>
  </si>
  <si>
    <t>Number of shares, vested and exercisable | shares</t>
  </si>
  <si>
    <t>Number of shares, vested and exercisable expected to vest thereafter | shares</t>
  </si>
  <si>
    <t>Weighted average exercise price, Balance | $ / shares</t>
  </si>
  <si>
    <t>Weighted average exercise price, Granted | $ / shares</t>
  </si>
  <si>
    <t>Weighted average exercise price, Canceled/Forfeited | $ / shares</t>
  </si>
  <si>
    <t>Weighted average exercise price vested and exercisable | $ / shares</t>
  </si>
  <si>
    <t>Weighted average exercise price, vested and exercisable expected to vest thereafter | $ / shares</t>
  </si>
  <si>
    <t>Weighted average contractual term (years)</t>
  </si>
  <si>
    <t>7 years 8 months 2 days</t>
  </si>
  <si>
    <t>Weighted average contractual term, vested and exercisable (years)</t>
  </si>
  <si>
    <t>6 years 4 months 20 days</t>
  </si>
  <si>
    <t>Weighted average contractual term, vested and exercisable expected to vest thereafter (years)</t>
  </si>
  <si>
    <t>Aggregate intrinsic value, Outstanding | $</t>
  </si>
  <si>
    <t>Aggregate intrinsic value, vested and exercisable | $</t>
  </si>
  <si>
    <t>Aggregate intrinsic value, vested and exercisable expected to vest thereafter | $</t>
  </si>
  <si>
    <t>Stock Options (Details 1) - Stock option [Member]</t>
  </si>
  <si>
    <t>Mar. 31, 2018$ / shares</t>
  </si>
  <si>
    <t>Expected life</t>
  </si>
  <si>
    <t>6 years</t>
  </si>
  <si>
    <t>Expected volatility</t>
  </si>
  <si>
    <t>38.00%</t>
  </si>
  <si>
    <t>Dividend yield</t>
  </si>
  <si>
    <t>0.00%</t>
  </si>
  <si>
    <t>Minimum [Member]</t>
  </si>
  <si>
    <t>Exercise price</t>
  </si>
  <si>
    <t>Risk-free interest rate</t>
  </si>
  <si>
    <t>2.27%</t>
  </si>
  <si>
    <t>Maximum [Member]</t>
  </si>
  <si>
    <t>2.71%</t>
  </si>
  <si>
    <t>Stock Options (Details Textual) - USD ($)</t>
  </si>
  <si>
    <t>Mar. 26, 2015</t>
  </si>
  <si>
    <t>Oct. 31, 2009</t>
  </si>
  <si>
    <t>Jan. 31, 2007</t>
  </si>
  <si>
    <t>Stock Options (Textual)</t>
  </si>
  <si>
    <t>Weighted average grant date fair value of options granted</t>
  </si>
  <si>
    <t>Unrecognized compensation cost related to non vested options</t>
  </si>
  <si>
    <t>Remaining Contractual Life</t>
  </si>
  <si>
    <t>2 years 3 months 19 days</t>
  </si>
  <si>
    <t>Compensation expense</t>
  </si>
  <si>
    <t>Stock options granted period, description</t>
  </si>
  <si>
    <t>Options granted under the Plans vest over periods ranging from immediately upon grant to a three year period and expire ten years from date of grant.</t>
  </si>
  <si>
    <t>2015 Stock Option Plan [Member]</t>
  </si>
  <si>
    <t>Common shares authorized for issuance (in shares)</t>
  </si>
  <si>
    <t>2007 Omnibus Equity Compensation Plan [Member]</t>
  </si>
  <si>
    <t>Warrants (Details) - Warrants [Member]</t>
  </si>
  <si>
    <t>Mar. 31, 2018$ / sharesshares</t>
  </si>
  <si>
    <t>Class of Warrant or Right [Line Items]</t>
  </si>
  <si>
    <t>Common Stock Warrants Outstanding</t>
  </si>
  <si>
    <t>Series 2 Preferred Stock Warrants Outstanding</t>
  </si>
  <si>
    <t>Exercise Price $ 11.00 [Member]</t>
  </si>
  <si>
    <t>Exercise Price | $ / shares</t>
  </si>
  <si>
    <t>Weighted Average Remaining Contractual Life</t>
  </si>
  <si>
    <t>1 year</t>
  </si>
  <si>
    <t>Exercise Price $ 10.00 [Member]</t>
  </si>
  <si>
    <t>Exercise price $ 5.50 [Member]</t>
  </si>
  <si>
    <t>4 years</t>
  </si>
  <si>
    <t>Exercise price 1,250 [Member]</t>
  </si>
  <si>
    <t>Income Taxes (Details)</t>
  </si>
  <si>
    <t>12 Months Ended</t>
  </si>
  <si>
    <t>Dec. 31, 2017USD ($)</t>
  </si>
  <si>
    <t>Income Taxes (Textual)</t>
  </si>
  <si>
    <t>Operating loss carryforwards expiration period</t>
  </si>
  <si>
    <t>2024 to 2037</t>
  </si>
  <si>
    <t>Federal [Member]</t>
  </si>
  <si>
    <t>Net operating loss carryforwards</t>
  </si>
  <si>
    <t>State [Member]</t>
  </si>
  <si>
    <t>Subsequent Events (Details) - Subsequent Events [Member] - $ / shares</t>
  </si>
  <si>
    <t>Apr. 03, 2018</t>
  </si>
  <si>
    <t>Apr. 26, 2018</t>
  </si>
  <si>
    <t>Subsequent Events (Textual)</t>
  </si>
  <si>
    <t>Description of credit agreement</t>
  </si>
  <si>
    <t>(1) if the Company completes the Equity Raise on or before July 31, 2018, the interest rate margin on loans under the Credit Agreement will be reduced by 3% per annum; (2) the advance rates will be increased to provide additional borrowing capacity; and (3) certain permitted debt and financial covenants are modified. The Amendment also provided for [175,000] penny warrants to be issued to the Lender.</t>
  </si>
  <si>
    <t>Warrant exercise price</t>
  </si>
  <si>
    <t>The Amendment provides that if the Company raises at least $20 million in equity funding (the “Equity Raise”) on or before July 31, 2018, the Commitment Termination Date (as defined in the Credit Agreement) will be extended to February 28, 2021.</t>
  </si>
  <si>
    <t>2018 Plan [Member]</t>
  </si>
  <si>
    <t>Common stock available for issuance</t>
  </si>
  <si>
    <t>Common stock, shares authorized for issuance</t>
  </si>
  <si>
    <t>2015 Omnibus Equity Compensation Pla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7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5294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34</v>
      </c>
    </row>
    <row r="4" spans="1:2">
      <c r="A4" s="4" t="s">
        <v>170</v>
      </c>
      <c r="B4" s="4" t="s">
        <v>171</v>
      </c>
    </row>
    <row r="5" spans="1:2">
      <c r="A5" s="4" t="s">
        <v>172</v>
      </c>
      <c r="B5" s="4" t="s">
        <v>173</v>
      </c>
    </row>
    <row r="6" spans="1:2">
      <c r="A6" s="4" t="s">
        <v>174</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61</v>
      </c>
      <c r="B17" s="4" t="s">
        <v>195</v>
      </c>
    </row>
    <row r="18" spans="1:2">
      <c r="A18" s="4" t="s">
        <v>196</v>
      </c>
      <c r="B18"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4</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98217</v>
      </c>
      <c r="C3" s="7" t="n">
        <v>4968915</v>
      </c>
    </row>
    <row r="4" spans="1:3">
      <c r="A4" s="4" t="s">
        <v>28</v>
      </c>
      <c r="B4" s="5" t="n">
        <v>3774605</v>
      </c>
      <c r="C4" s="5" t="n">
        <v>4259468</v>
      </c>
    </row>
    <row r="5" spans="1:3">
      <c r="A5" s="4" t="s">
        <v>29</v>
      </c>
      <c r="B5" s="5" t="n">
        <v>682753</v>
      </c>
      <c r="C5" s="5" t="n">
        <v>321035</v>
      </c>
    </row>
    <row r="6" spans="1:3">
      <c r="A6" s="4" t="s">
        <v>30</v>
      </c>
      <c r="B6" s="5" t="n">
        <v>18955223</v>
      </c>
      <c r="C6" s="5" t="n">
        <v>21415322</v>
      </c>
    </row>
    <row r="7" spans="1:3">
      <c r="A7" s="4" t="s">
        <v>31</v>
      </c>
      <c r="B7" s="5" t="n">
        <v>25210798</v>
      </c>
      <c r="C7" s="5" t="n">
        <v>30964740</v>
      </c>
    </row>
    <row r="8" spans="1:3">
      <c r="A8" s="4" t="s">
        <v>32</v>
      </c>
      <c r="B8" s="5" t="n">
        <v>2820599</v>
      </c>
      <c r="C8" s="5" t="n">
        <v>2948164</v>
      </c>
    </row>
    <row r="9" spans="1:3">
      <c r="A9" s="4" t="s">
        <v>33</v>
      </c>
      <c r="B9" s="5" t="n">
        <v>94953</v>
      </c>
      <c r="C9" s="5" t="n">
        <v>95722</v>
      </c>
    </row>
    <row r="10" spans="1:3">
      <c r="A10" s="4" t="s">
        <v>34</v>
      </c>
      <c r="B10" s="5" t="n">
        <v>28126350</v>
      </c>
      <c r="C10" s="5" t="n">
        <v>34008626</v>
      </c>
    </row>
    <row r="11" spans="1:3">
      <c r="A11" s="3" t="s">
        <v>35</v>
      </c>
    </row>
    <row r="12" spans="1:3">
      <c r="A12" s="4" t="s">
        <v>36</v>
      </c>
      <c r="B12" s="5" t="n">
        <v>9741890</v>
      </c>
      <c r="C12" s="5" t="n">
        <v>14094096</v>
      </c>
    </row>
    <row r="13" spans="1:3">
      <c r="A13" s="4" t="s">
        <v>37</v>
      </c>
      <c r="B13" s="5" t="n">
        <v>4997164</v>
      </c>
      <c r="C13" s="5" t="n">
        <v>7702145</v>
      </c>
    </row>
    <row r="14" spans="1:3">
      <c r="A14" s="4" t="s">
        <v>38</v>
      </c>
      <c r="B14" s="5" t="n">
        <v>175063</v>
      </c>
      <c r="C14" s="5" t="n">
        <v>404346</v>
      </c>
    </row>
    <row r="15" spans="1:3">
      <c r="A15" s="4" t="s">
        <v>39</v>
      </c>
      <c r="B15" s="5" t="n">
        <v>3479000</v>
      </c>
      <c r="C15" s="4" t="s">
        <v>40</v>
      </c>
    </row>
    <row r="16" spans="1:3">
      <c r="A16" s="4" t="s">
        <v>41</v>
      </c>
      <c r="B16" s="5" t="n">
        <v>782321</v>
      </c>
      <c r="C16" s="5" t="n">
        <v>786095</v>
      </c>
    </row>
    <row r="17" spans="1:3">
      <c r="A17" s="4" t="s">
        <v>42</v>
      </c>
      <c r="B17" s="5" t="n">
        <v>19175438</v>
      </c>
      <c r="C17" s="5" t="n">
        <v>22986682</v>
      </c>
    </row>
    <row r="18" spans="1:3">
      <c r="A18" s="4" t="s">
        <v>43</v>
      </c>
      <c r="B18" s="5" t="n">
        <v>4863642</v>
      </c>
      <c r="C18" s="5" t="n">
        <v>4698032</v>
      </c>
    </row>
    <row r="19" spans="1:3">
      <c r="A19" s="4" t="s">
        <v>44</v>
      </c>
      <c r="B19" s="5" t="n">
        <v>24039080</v>
      </c>
      <c r="C19" s="5" t="n">
        <v>27684714</v>
      </c>
    </row>
    <row r="20" spans="1:3">
      <c r="A20" s="3" t="s">
        <v>45</v>
      </c>
    </row>
    <row r="21" spans="1:3">
      <c r="A21" s="4" t="s">
        <v>46</v>
      </c>
      <c r="B21" s="5" t="n">
        <v>1197025</v>
      </c>
      <c r="C21" s="5" t="n">
        <v>1197025</v>
      </c>
    </row>
    <row r="22" spans="1:3">
      <c r="A22" s="4" t="s">
        <v>47</v>
      </c>
      <c r="B22" s="5" t="n">
        <v>21952000</v>
      </c>
      <c r="C22" s="5" t="n">
        <v>21952000</v>
      </c>
    </row>
    <row r="23" spans="1:3">
      <c r="A23" s="4" t="s">
        <v>48</v>
      </c>
      <c r="B23" s="5" t="n">
        <v>529</v>
      </c>
      <c r="C23" s="5" t="n">
        <v>529</v>
      </c>
    </row>
    <row r="24" spans="1:3">
      <c r="A24" s="4" t="s">
        <v>49</v>
      </c>
      <c r="B24" s="5" t="n">
        <v>22495393</v>
      </c>
      <c r="C24" s="5" t="n">
        <v>22445691</v>
      </c>
    </row>
    <row r="25" spans="1:3">
      <c r="A25" s="4" t="s">
        <v>50</v>
      </c>
      <c r="B25" s="5" t="n">
        <v>-41557677</v>
      </c>
      <c r="C25" s="5" t="n">
        <v>-39271333</v>
      </c>
    </row>
    <row r="26" spans="1:3">
      <c r="A26" s="4" t="s">
        <v>51</v>
      </c>
      <c r="B26" s="5" t="n">
        <v>4087270</v>
      </c>
      <c r="C26" s="5" t="n">
        <v>6323912</v>
      </c>
    </row>
    <row r="27" spans="1:3">
      <c r="A27" s="4" t="s">
        <v>52</v>
      </c>
      <c r="B27" s="7" t="n">
        <v>28126350</v>
      </c>
      <c r="C27" s="7" t="n">
        <v>3400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38</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0</v>
      </c>
      <c r="B1" s="2" t="s">
        <v>2</v>
      </c>
      <c r="C1" s="2" t="s">
        <v>25</v>
      </c>
    </row>
    <row r="2" spans="1:3">
      <c r="A2" s="3" t="s">
        <v>134</v>
      </c>
    </row>
    <row r="3" spans="1:3">
      <c r="A3" s="4" t="s">
        <v>107</v>
      </c>
      <c r="B3" s="7" t="n">
        <v>7105886</v>
      </c>
      <c r="C3" s="7" t="n">
        <v>6399233</v>
      </c>
    </row>
    <row r="4" spans="1:3">
      <c r="A4" s="4" t="s">
        <v>221</v>
      </c>
      <c r="B4" s="5" t="n">
        <v>-3331281</v>
      </c>
      <c r="C4" s="5" t="n">
        <v>-2139765</v>
      </c>
    </row>
    <row r="5" spans="1:3">
      <c r="A5" s="4" t="s">
        <v>28</v>
      </c>
      <c r="B5" s="7" t="n">
        <v>3774605</v>
      </c>
      <c r="C5" s="7" t="n">
        <v>42594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2</v>
      </c>
      <c r="B1" s="2" t="s">
        <v>2</v>
      </c>
      <c r="C1" s="2" t="s">
        <v>25</v>
      </c>
    </row>
    <row r="2" spans="1:3">
      <c r="A2" s="3" t="s">
        <v>134</v>
      </c>
    </row>
    <row r="3" spans="1:3">
      <c r="A3" s="4" t="s">
        <v>223</v>
      </c>
      <c r="B3" s="7" t="n">
        <v>31771742</v>
      </c>
      <c r="C3" s="7" t="n">
        <v>34501555</v>
      </c>
    </row>
    <row r="4" spans="1:3">
      <c r="A4" s="4" t="s">
        <v>224</v>
      </c>
      <c r="B4" s="5" t="n">
        <v>-11716878</v>
      </c>
      <c r="C4" s="5" t="n">
        <v>-11974953</v>
      </c>
    </row>
    <row r="5" spans="1:3">
      <c r="A5" s="4" t="s">
        <v>225</v>
      </c>
      <c r="B5" s="5" t="n">
        <v>-1099641</v>
      </c>
      <c r="C5" s="5" t="n">
        <v>-1111280</v>
      </c>
    </row>
    <row r="6" spans="1:3">
      <c r="A6" s="4" t="s">
        <v>30</v>
      </c>
      <c r="B6" s="7" t="n">
        <v>18955223</v>
      </c>
      <c r="C6" s="7" t="n">
        <v>214153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9</v>
      </c>
    </row>
    <row r="3" spans="1:3">
      <c r="A3" s="3" t="s">
        <v>227</v>
      </c>
    </row>
    <row r="4" spans="1:3">
      <c r="A4" s="4" t="s">
        <v>228</v>
      </c>
      <c r="B4" s="5" t="n">
        <v>3865158</v>
      </c>
      <c r="C4" s="5" t="n">
        <v>3675473</v>
      </c>
    </row>
    <row r="5" spans="1:3">
      <c r="A5" s="4" t="s">
        <v>229</v>
      </c>
    </row>
    <row r="6" spans="1:3">
      <c r="A6" s="3" t="s">
        <v>227</v>
      </c>
    </row>
    <row r="7" spans="1:3">
      <c r="A7" s="4" t="s">
        <v>228</v>
      </c>
      <c r="B7" s="5" t="n">
        <v>145197</v>
      </c>
      <c r="C7" s="5" t="n">
        <v>140679</v>
      </c>
    </row>
    <row r="8" spans="1:3">
      <c r="A8" s="4" t="s">
        <v>230</v>
      </c>
    </row>
    <row r="9" spans="1:3">
      <c r="A9" s="3" t="s">
        <v>227</v>
      </c>
    </row>
    <row r="10" spans="1:3">
      <c r="A10" s="4" t="s">
        <v>228</v>
      </c>
      <c r="B10" s="5" t="n">
        <v>2710124</v>
      </c>
      <c r="C10" s="5" t="n">
        <v>2710124</v>
      </c>
    </row>
    <row r="11" spans="1:3">
      <c r="A11" s="4" t="s">
        <v>231</v>
      </c>
    </row>
    <row r="12" spans="1:3">
      <c r="A12" s="3" t="s">
        <v>227</v>
      </c>
    </row>
    <row r="13" spans="1:3">
      <c r="A13" s="4" t="s">
        <v>228</v>
      </c>
      <c r="B13" s="5" t="n">
        <v>54217</v>
      </c>
      <c r="C13" s="5" t="n">
        <v>54217</v>
      </c>
    </row>
    <row r="14" spans="1:3">
      <c r="A14" s="4" t="s">
        <v>232</v>
      </c>
    </row>
    <row r="15" spans="1:3">
      <c r="A15" s="3" t="s">
        <v>227</v>
      </c>
    </row>
    <row r="16" spans="1:3">
      <c r="A16" s="4" t="s">
        <v>228</v>
      </c>
      <c r="B16" s="5" t="n">
        <v>444067</v>
      </c>
      <c r="C16" s="5" t="n">
        <v>258900</v>
      </c>
    </row>
    <row r="17" spans="1:3">
      <c r="A17" s="4" t="s">
        <v>233</v>
      </c>
    </row>
    <row r="18" spans="1:3">
      <c r="A18" s="3" t="s">
        <v>227</v>
      </c>
    </row>
    <row r="19" spans="1:3">
      <c r="A19" s="4" t="s">
        <v>228</v>
      </c>
      <c r="B19" s="5" t="n">
        <v>511553</v>
      </c>
      <c r="C19" s="5" t="n">
        <v>5115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s>
  <sheetData>
    <row r="1" spans="1:4">
      <c r="A1" s="1" t="s">
        <v>234</v>
      </c>
      <c r="B1" s="2" t="s">
        <v>235</v>
      </c>
      <c r="C1" s="2" t="s">
        <v>2</v>
      </c>
      <c r="D1" s="2" t="s">
        <v>69</v>
      </c>
    </row>
    <row r="2" spans="1:4">
      <c r="A2" s="3" t="s">
        <v>236</v>
      </c>
    </row>
    <row r="3" spans="1:4">
      <c r="A3" s="4" t="s">
        <v>237</v>
      </c>
      <c r="C3" s="4" t="s">
        <v>238</v>
      </c>
    </row>
    <row r="4" spans="1:4">
      <c r="A4" s="4" t="s">
        <v>239</v>
      </c>
      <c r="C4" s="7" t="n">
        <v>4428276</v>
      </c>
      <c r="D4" s="7" t="n">
        <v>6458998</v>
      </c>
    </row>
    <row r="5" spans="1:4">
      <c r="A5" s="4" t="s">
        <v>240</v>
      </c>
      <c r="C5" s="5" t="n">
        <v>807000</v>
      </c>
      <c r="D5" s="5" t="n">
        <v>1502000</v>
      </c>
    </row>
    <row r="6" spans="1:4">
      <c r="A6" s="4" t="s">
        <v>241</v>
      </c>
      <c r="C6" s="5" t="n">
        <v>118404</v>
      </c>
      <c r="D6" s="5" t="n">
        <v>118404</v>
      </c>
    </row>
    <row r="7" spans="1:4">
      <c r="A7" s="4" t="s">
        <v>242</v>
      </c>
      <c r="C7" s="7" t="n">
        <v>297826</v>
      </c>
      <c r="D7" s="7" t="n">
        <v>439917</v>
      </c>
    </row>
    <row r="8" spans="1:4">
      <c r="A8" s="4" t="s">
        <v>243</v>
      </c>
      <c r="C8" s="4" t="s">
        <v>244</v>
      </c>
    </row>
    <row r="9" spans="1:4">
      <c r="A9" s="4" t="s">
        <v>245</v>
      </c>
      <c r="C9" s="4" t="s">
        <v>246</v>
      </c>
    </row>
    <row r="10" spans="1:4">
      <c r="A10" s="4" t="s">
        <v>247</v>
      </c>
      <c r="C10" s="4" t="s">
        <v>248</v>
      </c>
    </row>
    <row r="11" spans="1:4">
      <c r="A11" s="4" t="s">
        <v>249</v>
      </c>
      <c r="C11" s="4" t="s">
        <v>250</v>
      </c>
    </row>
    <row r="12" spans="1:4">
      <c r="A12" s="4" t="s">
        <v>251</v>
      </c>
      <c r="B12" s="7" t="n">
        <v>35000</v>
      </c>
    </row>
    <row r="13" spans="1:4">
      <c r="A13" s="4" t="s">
        <v>252</v>
      </c>
      <c r="C13" s="7" t="n">
        <v>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7" t="n">
        <v>6980519</v>
      </c>
      <c r="C4" s="7" t="n">
        <v>6673179</v>
      </c>
    </row>
    <row r="5" spans="1:3">
      <c r="A5" s="4" t="s">
        <v>256</v>
      </c>
      <c r="B5" s="5" t="n">
        <v>-4159920</v>
      </c>
      <c r="C5" s="5" t="n">
        <v>-3725015</v>
      </c>
    </row>
    <row r="6" spans="1:3">
      <c r="A6" s="4" t="s">
        <v>257</v>
      </c>
      <c r="B6" s="5" t="n">
        <v>2820599</v>
      </c>
      <c r="C6" s="5" t="n">
        <v>2948164</v>
      </c>
    </row>
    <row r="7" spans="1:3">
      <c r="A7" s="4" t="s">
        <v>258</v>
      </c>
    </row>
    <row r="8" spans="1:3">
      <c r="A8" s="3" t="s">
        <v>254</v>
      </c>
    </row>
    <row r="9" spans="1:3">
      <c r="A9" s="4" t="s">
        <v>255</v>
      </c>
      <c r="B9" s="7" t="n">
        <v>153909</v>
      </c>
      <c r="C9" s="5" t="n">
        <v>153909</v>
      </c>
    </row>
    <row r="10" spans="1:3">
      <c r="A10" s="4" t="s">
        <v>259</v>
      </c>
    </row>
    <row r="11" spans="1:3">
      <c r="A11" s="3" t="s">
        <v>254</v>
      </c>
    </row>
    <row r="12" spans="1:3">
      <c r="A12" s="4" t="s">
        <v>260</v>
      </c>
      <c r="B12" s="4" t="s">
        <v>261</v>
      </c>
    </row>
    <row r="13" spans="1:3">
      <c r="A13" s="4" t="s">
        <v>262</v>
      </c>
    </row>
    <row r="14" spans="1:3">
      <c r="A14" s="3" t="s">
        <v>254</v>
      </c>
    </row>
    <row r="15" spans="1:3">
      <c r="A15" s="4" t="s">
        <v>260</v>
      </c>
      <c r="B15" s="4" t="s">
        <v>263</v>
      </c>
    </row>
    <row r="16" spans="1:3">
      <c r="A16" s="4" t="s">
        <v>264</v>
      </c>
    </row>
    <row r="17" spans="1:3">
      <c r="A17" s="3" t="s">
        <v>254</v>
      </c>
    </row>
    <row r="18" spans="1:3">
      <c r="A18" s="4" t="s">
        <v>255</v>
      </c>
      <c r="B18" s="7" t="n">
        <v>6125597</v>
      </c>
      <c r="C18" s="5" t="n">
        <v>5827771</v>
      </c>
    </row>
    <row r="19" spans="1:3">
      <c r="A19" s="4" t="s">
        <v>260</v>
      </c>
      <c r="B19" s="4" t="s">
        <v>265</v>
      </c>
    </row>
    <row r="20" spans="1:3">
      <c r="A20" s="4" t="s">
        <v>266</v>
      </c>
    </row>
    <row r="21" spans="1:3">
      <c r="A21" s="3" t="s">
        <v>254</v>
      </c>
    </row>
    <row r="22" spans="1:3">
      <c r="A22" s="4" t="s">
        <v>255</v>
      </c>
      <c r="B22" s="7" t="n">
        <v>701013</v>
      </c>
      <c r="C22" s="7" t="n">
        <v>691499</v>
      </c>
    </row>
    <row r="23" spans="1:3">
      <c r="A23" s="4" t="s">
        <v>267</v>
      </c>
    </row>
    <row r="24" spans="1:3">
      <c r="A24" s="3" t="s">
        <v>254</v>
      </c>
    </row>
    <row r="25" spans="1:3">
      <c r="A25" s="4" t="s">
        <v>260</v>
      </c>
      <c r="B25" s="4" t="s">
        <v>265</v>
      </c>
    </row>
    <row r="26" spans="1:3">
      <c r="A26" s="4" t="s">
        <v>268</v>
      </c>
    </row>
    <row r="27" spans="1:3">
      <c r="A27" s="3" t="s">
        <v>254</v>
      </c>
    </row>
    <row r="28" spans="1:3">
      <c r="A28" s="4" t="s">
        <v>260</v>
      </c>
      <c r="B2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0</v>
      </c>
      <c r="B1" s="2" t="s">
        <v>1</v>
      </c>
    </row>
    <row r="2" spans="1:3">
      <c r="B2" s="2" t="s">
        <v>2</v>
      </c>
      <c r="C2" s="2" t="s">
        <v>69</v>
      </c>
    </row>
    <row r="3" spans="1:3">
      <c r="A3" s="3" t="s">
        <v>271</v>
      </c>
    </row>
    <row r="4" spans="1:3">
      <c r="A4" s="4" t="s">
        <v>272</v>
      </c>
      <c r="B4" s="7" t="n">
        <v>434905</v>
      </c>
      <c r="C4" s="7" t="n">
        <v>3704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4" t="s">
        <v>54</v>
      </c>
      <c r="B2" s="7" t="n">
        <v>26325</v>
      </c>
      <c r="C2" s="7" t="n">
        <v>118404</v>
      </c>
    </row>
    <row r="3" spans="1:3">
      <c r="A3" s="4" t="s">
        <v>55</v>
      </c>
      <c r="B3" s="5" t="n">
        <v>21000</v>
      </c>
    </row>
    <row r="4" spans="1:3">
      <c r="A4" s="4" t="s">
        <v>56</v>
      </c>
      <c r="B4" s="7" t="n">
        <v>13143</v>
      </c>
      <c r="C4" s="7" t="n">
        <v>39468</v>
      </c>
    </row>
    <row r="5" spans="1:3">
      <c r="A5" s="4" t="s">
        <v>57</v>
      </c>
      <c r="B5" s="8" t="n">
        <v>0.0001</v>
      </c>
      <c r="C5" s="8" t="n">
        <v>0.0001</v>
      </c>
    </row>
    <row r="6" spans="1:3">
      <c r="A6" s="4" t="s">
        <v>58</v>
      </c>
      <c r="B6" s="5" t="n">
        <v>15000000</v>
      </c>
      <c r="C6" s="5" t="n">
        <v>15000000</v>
      </c>
    </row>
    <row r="7" spans="1:3">
      <c r="A7" s="4" t="s">
        <v>59</v>
      </c>
      <c r="B7" s="5" t="n">
        <v>5294501</v>
      </c>
      <c r="C7" s="5" t="n">
        <v>5294501</v>
      </c>
    </row>
    <row r="8" spans="1:3">
      <c r="A8" s="4" t="s">
        <v>60</v>
      </c>
      <c r="B8" s="5" t="n">
        <v>5294501</v>
      </c>
      <c r="C8" s="5" t="n">
        <v>5294501</v>
      </c>
    </row>
    <row r="9" spans="1:3">
      <c r="A9" s="4" t="s">
        <v>61</v>
      </c>
    </row>
    <row r="10" spans="1:3">
      <c r="A10" s="4" t="s">
        <v>62</v>
      </c>
      <c r="B10" s="7" t="n">
        <v>5</v>
      </c>
      <c r="C10" s="7" t="n">
        <v>5</v>
      </c>
    </row>
    <row r="11" spans="1:3">
      <c r="A11" s="4" t="s">
        <v>63</v>
      </c>
      <c r="B11" s="9" t="n">
        <v>0.001</v>
      </c>
      <c r="C11" s="9" t="n">
        <v>0.001</v>
      </c>
    </row>
    <row r="12" spans="1:3">
      <c r="A12" s="4" t="s">
        <v>64</v>
      </c>
      <c r="B12" s="5" t="n">
        <v>250000</v>
      </c>
      <c r="C12" s="5" t="n">
        <v>250000</v>
      </c>
    </row>
    <row r="13" spans="1:3">
      <c r="A13" s="4" t="s">
        <v>65</v>
      </c>
      <c r="B13" s="5" t="n">
        <v>239405</v>
      </c>
      <c r="C13" s="5" t="n">
        <v>239405</v>
      </c>
    </row>
    <row r="14" spans="1:3">
      <c r="A14" s="4" t="s">
        <v>66</v>
      </c>
      <c r="B14" s="5" t="n">
        <v>239405</v>
      </c>
      <c r="C14" s="5" t="n">
        <v>239405</v>
      </c>
    </row>
    <row r="15" spans="1:3">
      <c r="A15" s="4" t="s">
        <v>67</v>
      </c>
    </row>
    <row r="16" spans="1:3">
      <c r="A16" s="4" t="s">
        <v>62</v>
      </c>
      <c r="B16" s="7" t="n">
        <v>1000</v>
      </c>
      <c r="C16" s="7" t="n">
        <v>1000</v>
      </c>
    </row>
    <row r="17" spans="1:3">
      <c r="A17" s="4" t="s">
        <v>63</v>
      </c>
      <c r="B17" s="9" t="n">
        <v>0.001</v>
      </c>
      <c r="C17" s="9" t="n">
        <v>0.001</v>
      </c>
    </row>
    <row r="18" spans="1:3">
      <c r="A18" s="4" t="s">
        <v>64</v>
      </c>
      <c r="B18" s="5" t="n">
        <v>25000</v>
      </c>
      <c r="C18" s="5" t="n">
        <v>25000</v>
      </c>
    </row>
    <row r="19" spans="1:3">
      <c r="A19" s="4" t="s">
        <v>65</v>
      </c>
      <c r="B19" s="5" t="n">
        <v>21952</v>
      </c>
      <c r="C19" s="5" t="n">
        <v>21952</v>
      </c>
    </row>
    <row r="20" spans="1:3">
      <c r="A20" s="4" t="s">
        <v>66</v>
      </c>
      <c r="B20" s="5" t="n">
        <v>21952</v>
      </c>
      <c r="C20" s="5"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80"/>
    <col customWidth="1" max="3" min="3" width="14"/>
  </cols>
  <sheetData>
    <row r="1" spans="1:3">
      <c r="A1" s="1" t="s">
        <v>273</v>
      </c>
      <c r="B1" s="2" t="s">
        <v>235</v>
      </c>
      <c r="C1" s="2" t="s">
        <v>2</v>
      </c>
    </row>
    <row r="2" spans="1:3">
      <c r="A2" s="3" t="s">
        <v>274</v>
      </c>
    </row>
    <row r="3" spans="1:3">
      <c r="A3" s="4" t="s">
        <v>275</v>
      </c>
      <c r="B3" s="4" t="s">
        <v>276</v>
      </c>
    </row>
    <row r="4" spans="1:3">
      <c r="A4" s="4" t="s">
        <v>277</v>
      </c>
      <c r="B4" s="7" t="n">
        <v>35000</v>
      </c>
    </row>
    <row r="5" spans="1:3">
      <c r="A5" s="4" t="s">
        <v>278</v>
      </c>
      <c r="B5" s="4" t="s">
        <v>279</v>
      </c>
    </row>
    <row r="6" spans="1:3">
      <c r="A6" s="4" t="s">
        <v>280</v>
      </c>
      <c r="B6" s="4" t="s">
        <v>281</v>
      </c>
    </row>
    <row r="7" spans="1:3">
      <c r="A7" s="4" t="s">
        <v>282</v>
      </c>
      <c r="C7" s="7" t="n">
        <v>102516</v>
      </c>
    </row>
    <row r="8" spans="1:3">
      <c r="A8" s="4" t="s">
        <v>283</v>
      </c>
      <c r="B8" s="4" t="s">
        <v>284</v>
      </c>
    </row>
    <row r="9" spans="1:3">
      <c r="A9" s="4" t="s">
        <v>285</v>
      </c>
    </row>
    <row r="10" spans="1:3">
      <c r="A10" s="3" t="s">
        <v>274</v>
      </c>
    </row>
    <row r="11" spans="1:3">
      <c r="A11" s="4" t="s">
        <v>280</v>
      </c>
      <c r="C11" s="4" t="s">
        <v>286</v>
      </c>
    </row>
    <row r="12" spans="1:3">
      <c r="A12" s="4" t="s">
        <v>287</v>
      </c>
    </row>
    <row r="13" spans="1:3">
      <c r="A13" s="3" t="s">
        <v>274</v>
      </c>
    </row>
    <row r="14" spans="1:3">
      <c r="A14" s="4" t="s">
        <v>288</v>
      </c>
      <c r="B14" s="7" t="n">
        <v>1000000</v>
      </c>
    </row>
    <row r="15" spans="1:3">
      <c r="A15" s="4" t="s">
        <v>282</v>
      </c>
      <c r="C15" s="7" t="n">
        <v>26159</v>
      </c>
    </row>
    <row r="16" spans="1:3">
      <c r="A16" s="4" t="s">
        <v>289</v>
      </c>
    </row>
    <row r="17" spans="1:3">
      <c r="A17" s="3" t="s">
        <v>274</v>
      </c>
    </row>
    <row r="18" spans="1:3">
      <c r="A18" s="4" t="s">
        <v>288</v>
      </c>
      <c r="B18" s="7" t="n">
        <v>2500000</v>
      </c>
    </row>
    <row r="19" spans="1:3">
      <c r="A19" s="4" t="s">
        <v>282</v>
      </c>
      <c r="C19" s="7" t="n">
        <v>763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4"/>
    <col customWidth="1" max="3" min="3" width="80"/>
    <col customWidth="1" max="4" min="4" width="14"/>
  </cols>
  <sheetData>
    <row r="1" spans="1:4">
      <c r="A1" s="1" t="s">
        <v>290</v>
      </c>
      <c r="B1" s="2" t="s">
        <v>291</v>
      </c>
      <c r="C1" s="2" t="s">
        <v>2</v>
      </c>
      <c r="D1" s="2" t="s">
        <v>69</v>
      </c>
    </row>
    <row r="2" spans="1:4">
      <c r="A2" s="3" t="s">
        <v>292</v>
      </c>
    </row>
    <row r="3" spans="1:4">
      <c r="A3" s="4" t="s">
        <v>252</v>
      </c>
      <c r="C3" s="7" t="n">
        <v>933667</v>
      </c>
      <c r="D3" s="7" t="n">
        <v>555991</v>
      </c>
    </row>
    <row r="4" spans="1:4">
      <c r="A4" s="4" t="s">
        <v>293</v>
      </c>
      <c r="C4" s="5" t="n">
        <v>5855000</v>
      </c>
      <c r="D4" s="4" t="s">
        <v>40</v>
      </c>
    </row>
    <row r="5" spans="1:4">
      <c r="A5" s="4" t="s">
        <v>294</v>
      </c>
    </row>
    <row r="6" spans="1:4">
      <c r="A6" s="3" t="s">
        <v>292</v>
      </c>
    </row>
    <row r="7" spans="1:4">
      <c r="A7" s="4" t="s">
        <v>295</v>
      </c>
      <c r="B7" s="7" t="n">
        <v>25000000</v>
      </c>
    </row>
    <row r="8" spans="1:4">
      <c r="A8" s="4" t="s">
        <v>296</v>
      </c>
      <c r="B8" s="4" t="s">
        <v>261</v>
      </c>
    </row>
    <row r="9" spans="1:4">
      <c r="A9" s="4" t="s">
        <v>252</v>
      </c>
      <c r="C9" s="5" t="n">
        <v>697952</v>
      </c>
      <c r="D9" s="7" t="n">
        <v>437587</v>
      </c>
    </row>
    <row r="10" spans="1:4">
      <c r="A10" s="4" t="s">
        <v>297</v>
      </c>
      <c r="C10" s="7" t="n">
        <v>14645000</v>
      </c>
    </row>
    <row r="11" spans="1:4">
      <c r="A11" s="4" t="s">
        <v>298</v>
      </c>
      <c r="C11" s="4" t="s">
        <v>299</v>
      </c>
    </row>
    <row r="12" spans="1:4">
      <c r="A12" s="4" t="s">
        <v>293</v>
      </c>
      <c r="C12" s="7" t="n">
        <v>5855000</v>
      </c>
    </row>
    <row r="13" spans="1:4">
      <c r="A13" s="4" t="s">
        <v>300</v>
      </c>
      <c r="C13" s="7" t="n">
        <v>27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80"/>
    <col customWidth="1" max="6" min="6" width="14"/>
    <col customWidth="1" max="7" min="7" width="13"/>
  </cols>
  <sheetData>
    <row r="1" spans="1:7">
      <c r="A1" s="1" t="s">
        <v>301</v>
      </c>
      <c r="B1" s="2" t="s">
        <v>302</v>
      </c>
      <c r="C1" s="2" t="s">
        <v>303</v>
      </c>
      <c r="D1" s="2" t="s">
        <v>291</v>
      </c>
      <c r="E1" s="2" t="s">
        <v>2</v>
      </c>
      <c r="F1" s="2" t="s">
        <v>25</v>
      </c>
      <c r="G1" s="2" t="s">
        <v>304</v>
      </c>
    </row>
    <row r="2" spans="1:7">
      <c r="A2" s="3" t="s">
        <v>305</v>
      </c>
    </row>
    <row r="3" spans="1:7">
      <c r="A3" s="4" t="s">
        <v>306</v>
      </c>
      <c r="E3" s="5" t="n">
        <v>15000000</v>
      </c>
      <c r="F3" s="5" t="n">
        <v>15000000</v>
      </c>
    </row>
    <row r="4" spans="1:7">
      <c r="A4" s="4" t="s">
        <v>57</v>
      </c>
      <c r="E4" s="8" t="n">
        <v>0.0001</v>
      </c>
      <c r="F4" s="8" t="n">
        <v>0.0001</v>
      </c>
    </row>
    <row r="5" spans="1:7">
      <c r="A5" s="4" t="s">
        <v>307</v>
      </c>
      <c r="E5" s="4" t="s">
        <v>308</v>
      </c>
    </row>
    <row r="6" spans="1:7">
      <c r="A6" s="4" t="s">
        <v>309</v>
      </c>
    </row>
    <row r="7" spans="1:7">
      <c r="A7" s="3" t="s">
        <v>305</v>
      </c>
    </row>
    <row r="8" spans="1:7">
      <c r="A8" s="4" t="s">
        <v>310</v>
      </c>
      <c r="E8" s="9" t="n">
        <v>0.001</v>
      </c>
    </row>
    <row r="9" spans="1:7">
      <c r="A9" s="4" t="s">
        <v>311</v>
      </c>
      <c r="E9" s="5" t="n">
        <v>250000</v>
      </c>
    </row>
    <row r="10" spans="1:7">
      <c r="A10" s="4" t="s">
        <v>312</v>
      </c>
    </row>
    <row r="11" spans="1:7">
      <c r="A11" s="3" t="s">
        <v>305</v>
      </c>
    </row>
    <row r="12" spans="1:7">
      <c r="A12" s="4" t="s">
        <v>306</v>
      </c>
      <c r="G12" s="5" t="n">
        <v>15000000</v>
      </c>
    </row>
    <row r="13" spans="1:7">
      <c r="A13" s="4" t="s">
        <v>313</v>
      </c>
      <c r="E13" s="4" t="s">
        <v>314</v>
      </c>
    </row>
    <row r="14" spans="1:7">
      <c r="A14" s="4" t="s">
        <v>315</v>
      </c>
      <c r="F14" s="5" t="n">
        <v>2220</v>
      </c>
    </row>
    <row r="15" spans="1:7">
      <c r="A15" s="4" t="s">
        <v>294</v>
      </c>
    </row>
    <row r="16" spans="1:7">
      <c r="A16" s="3" t="s">
        <v>305</v>
      </c>
    </row>
    <row r="17" spans="1:7">
      <c r="A17" s="4" t="s">
        <v>316</v>
      </c>
      <c r="D17" s="7" t="n">
        <v>8600000</v>
      </c>
    </row>
    <row r="18" spans="1:7">
      <c r="A18" s="4" t="s">
        <v>317</v>
      </c>
      <c r="D18" s="5" t="n">
        <v>1700000</v>
      </c>
    </row>
    <row r="19" spans="1:7">
      <c r="A19" s="4" t="s">
        <v>318</v>
      </c>
      <c r="D19" s="10" t="n">
        <v>5.5</v>
      </c>
    </row>
    <row r="20" spans="1:7">
      <c r="A20" s="4" t="s">
        <v>229</v>
      </c>
    </row>
    <row r="21" spans="1:7">
      <c r="A21" s="3" t="s">
        <v>305</v>
      </c>
    </row>
    <row r="22" spans="1:7">
      <c r="A22" s="4" t="s">
        <v>319</v>
      </c>
      <c r="B22" s="5" t="n">
        <v>250000</v>
      </c>
    </row>
    <row r="23" spans="1:7">
      <c r="A23" s="4" t="s">
        <v>320</v>
      </c>
      <c r="E23" s="4" t="s">
        <v>321</v>
      </c>
    </row>
    <row r="24" spans="1:7">
      <c r="A24" s="4" t="s">
        <v>322</v>
      </c>
      <c r="E24" s="11" t="n">
        <v>0.60649</v>
      </c>
    </row>
    <row r="25" spans="1:7">
      <c r="A25" s="4" t="s">
        <v>315</v>
      </c>
      <c r="F25" s="5" t="n">
        <v>3660</v>
      </c>
    </row>
    <row r="26" spans="1:7">
      <c r="A26" s="4" t="s">
        <v>230</v>
      </c>
    </row>
    <row r="27" spans="1:7">
      <c r="A27" s="3" t="s">
        <v>305</v>
      </c>
    </row>
    <row r="28" spans="1:7">
      <c r="A28" s="4" t="s">
        <v>310</v>
      </c>
      <c r="E28" s="9" t="n">
        <v>0.001</v>
      </c>
      <c r="F28" s="9" t="n">
        <v>0.001</v>
      </c>
    </row>
    <row r="29" spans="1:7">
      <c r="A29" s="4" t="s">
        <v>311</v>
      </c>
      <c r="E29" s="5" t="n">
        <v>25000</v>
      </c>
      <c r="F29" s="5" t="n">
        <v>25000</v>
      </c>
    </row>
    <row r="30" spans="1:7">
      <c r="A30" s="4" t="s">
        <v>323</v>
      </c>
      <c r="E30" s="5" t="n">
        <v>21952</v>
      </c>
      <c r="F30" s="5" t="n">
        <v>21952</v>
      </c>
    </row>
    <row r="31" spans="1:7">
      <c r="A31" s="4" t="s">
        <v>316</v>
      </c>
      <c r="C31" s="7" t="n">
        <v>20000000</v>
      </c>
    </row>
    <row r="32" spans="1:7">
      <c r="A32" s="4" t="s">
        <v>320</v>
      </c>
      <c r="C32" s="4" t="s">
        <v>324</v>
      </c>
    </row>
    <row r="33" spans="1:7">
      <c r="A33" s="4" t="s">
        <v>325</v>
      </c>
      <c r="C33" s="5" t="n">
        <v>20000</v>
      </c>
    </row>
    <row r="34" spans="1:7">
      <c r="A34" s="4" t="s">
        <v>62</v>
      </c>
      <c r="E34" s="7" t="n">
        <v>1000</v>
      </c>
      <c r="F34" s="7" t="n">
        <v>1000</v>
      </c>
    </row>
    <row r="35" spans="1:7">
      <c r="A35" s="4" t="s">
        <v>326</v>
      </c>
      <c r="C35" s="7" t="n">
        <v>1950000</v>
      </c>
    </row>
    <row r="36" spans="1:7">
      <c r="A36" s="4" t="s">
        <v>327</v>
      </c>
      <c r="C36" s="5" t="n">
        <v>1952</v>
      </c>
    </row>
    <row r="37" spans="1:7">
      <c r="A37" s="4" t="s">
        <v>328</v>
      </c>
      <c r="E37" s="7" t="n">
        <v>352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30</v>
      </c>
    </row>
    <row r="3" spans="1:2">
      <c r="A3" s="3" t="s">
        <v>331</v>
      </c>
    </row>
    <row r="4" spans="1:2">
      <c r="A4" s="4" t="s">
        <v>332</v>
      </c>
      <c r="B4" s="5" t="n">
        <v>335900</v>
      </c>
    </row>
    <row r="5" spans="1:2">
      <c r="A5" s="4" t="s">
        <v>333</v>
      </c>
      <c r="B5" s="5" t="n">
        <v>108500</v>
      </c>
    </row>
    <row r="6" spans="1:2">
      <c r="A6" s="4" t="s">
        <v>334</v>
      </c>
      <c r="B6" s="5" t="n">
        <v>-333</v>
      </c>
    </row>
    <row r="7" spans="1:2">
      <c r="A7" s="4" t="s">
        <v>332</v>
      </c>
      <c r="B7" s="5" t="n">
        <v>444067</v>
      </c>
    </row>
    <row r="8" spans="1:2">
      <c r="A8" s="4" t="s">
        <v>335</v>
      </c>
      <c r="B8" s="5" t="n">
        <v>266834</v>
      </c>
    </row>
    <row r="9" spans="1:2">
      <c r="A9" s="4" t="s">
        <v>336</v>
      </c>
      <c r="B9" s="5" t="n">
        <v>438400</v>
      </c>
    </row>
    <row r="10" spans="1:2">
      <c r="A10" s="4" t="s">
        <v>337</v>
      </c>
      <c r="B10" s="10" t="n">
        <v>5.61</v>
      </c>
    </row>
    <row r="11" spans="1:2">
      <c r="A11" s="4" t="s">
        <v>338</v>
      </c>
      <c r="B11" s="12" t="n">
        <v>3.11</v>
      </c>
    </row>
    <row r="12" spans="1:2">
      <c r="A12" s="4" t="s">
        <v>339</v>
      </c>
      <c r="B12" s="12" t="n">
        <v>5.1</v>
      </c>
    </row>
    <row r="13" spans="1:2">
      <c r="A13" s="4" t="s">
        <v>337</v>
      </c>
      <c r="B13" s="5" t="n">
        <v>5</v>
      </c>
    </row>
    <row r="14" spans="1:2">
      <c r="A14" s="4" t="s">
        <v>340</v>
      </c>
      <c r="B14" s="12" t="n">
        <v>5.95</v>
      </c>
    </row>
    <row r="15" spans="1:2">
      <c r="A15" s="4" t="s">
        <v>341</v>
      </c>
      <c r="B15" s="7" t="n">
        <v>5</v>
      </c>
    </row>
    <row r="16" spans="1:2">
      <c r="A16" s="4" t="s">
        <v>342</v>
      </c>
      <c r="B16" s="4" t="s">
        <v>343</v>
      </c>
    </row>
    <row r="17" spans="1:2">
      <c r="A17" s="4" t="s">
        <v>344</v>
      </c>
      <c r="B17" s="4" t="s">
        <v>345</v>
      </c>
    </row>
    <row r="18" spans="1:2">
      <c r="A18" s="4" t="s">
        <v>346</v>
      </c>
      <c r="B18" s="4" t="s">
        <v>343</v>
      </c>
    </row>
    <row r="19" spans="1:2">
      <c r="A19" s="4" t="s">
        <v>347</v>
      </c>
      <c r="B19" s="7" t="n">
        <v>39315</v>
      </c>
    </row>
    <row r="20" spans="1:2">
      <c r="A20" s="4" t="s">
        <v>348</v>
      </c>
      <c r="B20" s="5" t="n">
        <v>33000</v>
      </c>
    </row>
    <row r="21" spans="1:2">
      <c r="A21" s="4" t="s">
        <v>349</v>
      </c>
      <c r="B21" s="7" t="n">
        <v>39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50</v>
      </c>
      <c r="B1" s="2" t="s">
        <v>1</v>
      </c>
    </row>
    <row r="2" spans="1:2">
      <c r="B2" s="2" t="s">
        <v>351</v>
      </c>
    </row>
    <row r="3" spans="1:2">
      <c r="A3" s="3" t="s">
        <v>331</v>
      </c>
    </row>
    <row r="4" spans="1:2">
      <c r="A4" s="4" t="s">
        <v>352</v>
      </c>
      <c r="B4" s="4" t="s">
        <v>353</v>
      </c>
    </row>
    <row r="5" spans="1:2">
      <c r="A5" s="4" t="s">
        <v>354</v>
      </c>
      <c r="B5" s="4" t="s">
        <v>355</v>
      </c>
    </row>
    <row r="6" spans="1:2">
      <c r="A6" s="4" t="s">
        <v>356</v>
      </c>
      <c r="B6" s="4" t="s">
        <v>357</v>
      </c>
    </row>
    <row r="7" spans="1:2">
      <c r="A7" s="4" t="s">
        <v>358</v>
      </c>
    </row>
    <row r="8" spans="1:2">
      <c r="A8" s="3" t="s">
        <v>331</v>
      </c>
    </row>
    <row r="9" spans="1:2">
      <c r="A9" s="4" t="s">
        <v>359</v>
      </c>
      <c r="B9" s="10" t="n">
        <v>2.95</v>
      </c>
    </row>
    <row r="10" spans="1:2">
      <c r="A10" s="4" t="s">
        <v>360</v>
      </c>
      <c r="B10" s="4" t="s">
        <v>361</v>
      </c>
    </row>
    <row r="11" spans="1:2">
      <c r="A11" s="4" t="s">
        <v>362</v>
      </c>
    </row>
    <row r="12" spans="1:2">
      <c r="A12" s="3" t="s">
        <v>331</v>
      </c>
    </row>
    <row r="13" spans="1:2">
      <c r="A13" s="4" t="s">
        <v>359</v>
      </c>
      <c r="B13" s="10" t="n">
        <v>3.92</v>
      </c>
    </row>
    <row r="14" spans="1:2">
      <c r="A14" s="4" t="s">
        <v>360</v>
      </c>
      <c r="B1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364</v>
      </c>
      <c r="B1" s="2" t="s">
        <v>1</v>
      </c>
    </row>
    <row r="2" spans="1:6">
      <c r="B2" s="2" t="s">
        <v>2</v>
      </c>
      <c r="C2" s="2" t="s">
        <v>69</v>
      </c>
      <c r="D2" s="2" t="s">
        <v>365</v>
      </c>
      <c r="E2" s="2" t="s">
        <v>366</v>
      </c>
      <c r="F2" s="2" t="s">
        <v>367</v>
      </c>
    </row>
    <row r="3" spans="1:6">
      <c r="A3" s="3" t="s">
        <v>368</v>
      </c>
    </row>
    <row r="4" spans="1:6">
      <c r="A4" s="4" t="s">
        <v>369</v>
      </c>
      <c r="B4" s="10" t="n">
        <v>1.26</v>
      </c>
    </row>
    <row r="5" spans="1:6">
      <c r="A5" s="4" t="s">
        <v>370</v>
      </c>
      <c r="B5" s="7" t="n">
        <v>215128</v>
      </c>
    </row>
    <row r="6" spans="1:6">
      <c r="A6" s="4" t="s">
        <v>371</v>
      </c>
      <c r="B6" s="4" t="s">
        <v>372</v>
      </c>
    </row>
    <row r="7" spans="1:6">
      <c r="A7" s="4" t="s">
        <v>373</v>
      </c>
      <c r="B7" s="7" t="n">
        <v>49702</v>
      </c>
      <c r="C7" s="7" t="n">
        <v>22890</v>
      </c>
    </row>
    <row r="8" spans="1:6">
      <c r="A8" s="4" t="s">
        <v>374</v>
      </c>
      <c r="B8" s="4" t="s">
        <v>375</v>
      </c>
    </row>
    <row r="9" spans="1:6">
      <c r="A9" s="4" t="s">
        <v>376</v>
      </c>
    </row>
    <row r="10" spans="1:6">
      <c r="A10" s="3" t="s">
        <v>368</v>
      </c>
    </row>
    <row r="11" spans="1:6">
      <c r="A11" s="4" t="s">
        <v>377</v>
      </c>
      <c r="D11" s="5" t="n">
        <v>400000</v>
      </c>
    </row>
    <row r="12" spans="1:6">
      <c r="A12" s="4" t="s">
        <v>378</v>
      </c>
    </row>
    <row r="13" spans="1:6">
      <c r="A13" s="3" t="s">
        <v>368</v>
      </c>
    </row>
    <row r="14" spans="1:6">
      <c r="A14" s="4" t="s">
        <v>377</v>
      </c>
      <c r="E14" s="5" t="n">
        <v>420000</v>
      </c>
      <c r="F14" s="5" t="n">
        <v>21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30"/>
  </cols>
  <sheetData>
    <row r="1" spans="1:2">
      <c r="A1" s="1" t="s">
        <v>379</v>
      </c>
      <c r="B1" s="2" t="s">
        <v>1</v>
      </c>
    </row>
    <row r="2" spans="1:2">
      <c r="B2" s="2" t="s">
        <v>380</v>
      </c>
    </row>
    <row r="3" spans="1:2">
      <c r="A3" s="3" t="s">
        <v>381</v>
      </c>
    </row>
    <row r="4" spans="1:2">
      <c r="A4" s="4" t="s">
        <v>382</v>
      </c>
      <c r="B4" s="5" t="n">
        <v>511553</v>
      </c>
    </row>
    <row r="5" spans="1:2">
      <c r="A5" s="4" t="s">
        <v>383</v>
      </c>
      <c r="B5" s="5" t="n">
        <v>439</v>
      </c>
    </row>
    <row r="6" spans="1:2">
      <c r="A6" s="4" t="s">
        <v>384</v>
      </c>
    </row>
    <row r="7" spans="1:2">
      <c r="A7" s="3" t="s">
        <v>381</v>
      </c>
    </row>
    <row r="8" spans="1:2">
      <c r="A8" s="4" t="s">
        <v>385</v>
      </c>
      <c r="B8" s="7" t="n">
        <v>11</v>
      </c>
    </row>
    <row r="9" spans="1:2">
      <c r="A9" s="4" t="s">
        <v>382</v>
      </c>
      <c r="B9" s="5" t="n">
        <v>134250</v>
      </c>
    </row>
    <row r="10" spans="1:2">
      <c r="A10" s="4" t="s">
        <v>383</v>
      </c>
      <c r="B10" s="4" t="s">
        <v>40</v>
      </c>
    </row>
    <row r="11" spans="1:2">
      <c r="A11" s="4" t="s">
        <v>386</v>
      </c>
      <c r="B11" s="4" t="s">
        <v>387</v>
      </c>
    </row>
    <row r="12" spans="1:2">
      <c r="A12" s="4" t="s">
        <v>388</v>
      </c>
    </row>
    <row r="13" spans="1:2">
      <c r="A13" s="3" t="s">
        <v>381</v>
      </c>
    </row>
    <row r="14" spans="1:2">
      <c r="A14" s="4" t="s">
        <v>385</v>
      </c>
      <c r="B14" s="7" t="n">
        <v>10</v>
      </c>
    </row>
    <row r="15" spans="1:2">
      <c r="A15" s="4" t="s">
        <v>382</v>
      </c>
      <c r="B15" s="5" t="n">
        <v>200000</v>
      </c>
    </row>
    <row r="16" spans="1:2">
      <c r="A16" s="4" t="s">
        <v>383</v>
      </c>
      <c r="B16" s="4" t="s">
        <v>40</v>
      </c>
    </row>
    <row r="17" spans="1:2">
      <c r="A17" s="4" t="s">
        <v>386</v>
      </c>
      <c r="B17" s="4" t="s">
        <v>265</v>
      </c>
    </row>
    <row r="18" spans="1:2">
      <c r="A18" s="4" t="s">
        <v>389</v>
      </c>
    </row>
    <row r="19" spans="1:2">
      <c r="A19" s="3" t="s">
        <v>381</v>
      </c>
    </row>
    <row r="20" spans="1:2">
      <c r="A20" s="4" t="s">
        <v>385</v>
      </c>
      <c r="B20" s="10" t="n">
        <v>5.5</v>
      </c>
    </row>
    <row r="21" spans="1:2">
      <c r="A21" s="4" t="s">
        <v>382</v>
      </c>
      <c r="B21" s="5" t="n">
        <v>177303</v>
      </c>
    </row>
    <row r="22" spans="1:2">
      <c r="A22" s="4" t="s">
        <v>383</v>
      </c>
      <c r="B22" s="4" t="s">
        <v>40</v>
      </c>
    </row>
    <row r="23" spans="1:2">
      <c r="A23" s="4" t="s">
        <v>386</v>
      </c>
      <c r="B23" s="4" t="s">
        <v>390</v>
      </c>
    </row>
    <row r="24" spans="1:2">
      <c r="A24" s="4" t="s">
        <v>391</v>
      </c>
    </row>
    <row r="25" spans="1:2">
      <c r="A25" s="3" t="s">
        <v>381</v>
      </c>
    </row>
    <row r="26" spans="1:2">
      <c r="A26" s="4" t="s">
        <v>385</v>
      </c>
      <c r="B26" s="7" t="n">
        <v>1250</v>
      </c>
    </row>
    <row r="27" spans="1:2">
      <c r="A27" s="4" t="s">
        <v>382</v>
      </c>
      <c r="B27" s="4" t="s">
        <v>40</v>
      </c>
    </row>
    <row r="28" spans="1:2">
      <c r="A28" s="4" t="s">
        <v>383</v>
      </c>
      <c r="B28" s="5" t="n">
        <v>439</v>
      </c>
    </row>
    <row r="29" spans="1:2">
      <c r="A29" s="4" t="s">
        <v>386</v>
      </c>
      <c r="B29"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92</v>
      </c>
      <c r="B1" s="2" t="s">
        <v>393</v>
      </c>
    </row>
    <row r="2" spans="1:2">
      <c r="B2" s="2" t="s">
        <v>394</v>
      </c>
    </row>
    <row r="3" spans="1:2">
      <c r="A3" s="3" t="s">
        <v>395</v>
      </c>
    </row>
    <row r="4" spans="1:2">
      <c r="A4" s="4" t="s">
        <v>396</v>
      </c>
      <c r="B4" s="4" t="s">
        <v>397</v>
      </c>
    </row>
    <row r="5" spans="1:2">
      <c r="A5" s="4" t="s">
        <v>398</v>
      </c>
    </row>
    <row r="6" spans="1:2">
      <c r="A6" s="3" t="s">
        <v>395</v>
      </c>
    </row>
    <row r="7" spans="1:2">
      <c r="A7" s="4" t="s">
        <v>399</v>
      </c>
      <c r="B7" s="7" t="n">
        <v>30008000</v>
      </c>
    </row>
    <row r="8" spans="1:2">
      <c r="A8" s="4" t="s">
        <v>400</v>
      </c>
    </row>
    <row r="9" spans="1:2">
      <c r="A9" s="3" t="s">
        <v>395</v>
      </c>
    </row>
    <row r="10" spans="1:2">
      <c r="A10" s="4" t="s">
        <v>399</v>
      </c>
      <c r="B10" s="7" t="n">
        <v>1601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401</v>
      </c>
      <c r="B1" s="2" t="s">
        <v>402</v>
      </c>
      <c r="C1" s="2" t="s">
        <v>403</v>
      </c>
    </row>
    <row r="2" spans="1:3">
      <c r="A2" s="3" t="s">
        <v>404</v>
      </c>
    </row>
    <row r="3" spans="1:3">
      <c r="A3" s="4" t="s">
        <v>405</v>
      </c>
      <c r="B3" s="4" t="s">
        <v>406</v>
      </c>
    </row>
    <row r="4" spans="1:3">
      <c r="A4" s="4" t="s">
        <v>407</v>
      </c>
      <c r="B4" s="10" t="n">
        <v>0.01</v>
      </c>
    </row>
    <row r="5" spans="1:3">
      <c r="A5" s="4" t="s">
        <v>294</v>
      </c>
    </row>
    <row r="6" spans="1:3">
      <c r="A6" s="3" t="s">
        <v>404</v>
      </c>
    </row>
    <row r="7" spans="1:3">
      <c r="A7" s="4" t="s">
        <v>405</v>
      </c>
      <c r="B7" s="4" t="s">
        <v>408</v>
      </c>
    </row>
    <row r="8" spans="1:3">
      <c r="A8" s="4" t="s">
        <v>409</v>
      </c>
    </row>
    <row r="9" spans="1:3">
      <c r="A9" s="3" t="s">
        <v>404</v>
      </c>
    </row>
    <row r="10" spans="1:3">
      <c r="A10" s="4" t="s">
        <v>410</v>
      </c>
      <c r="C10" s="5" t="n">
        <v>1057000</v>
      </c>
    </row>
    <row r="11" spans="1:3">
      <c r="A11" s="4" t="s">
        <v>411</v>
      </c>
      <c r="C11" s="5" t="n">
        <v>750000</v>
      </c>
    </row>
    <row r="12" spans="1:3">
      <c r="A12" s="4" t="s">
        <v>378</v>
      </c>
    </row>
    <row r="13" spans="1:3">
      <c r="A13" s="3" t="s">
        <v>404</v>
      </c>
    </row>
    <row r="14" spans="1:3">
      <c r="A14" s="4" t="s">
        <v>410</v>
      </c>
      <c r="C14" s="5" t="n">
        <v>307000</v>
      </c>
    </row>
    <row r="15" spans="1:3">
      <c r="A15" s="4" t="s">
        <v>412</v>
      </c>
    </row>
    <row r="16" spans="1:3">
      <c r="A16" s="3" t="s">
        <v>404</v>
      </c>
    </row>
    <row r="17" spans="1:3">
      <c r="A17" s="4" t="s">
        <v>410</v>
      </c>
      <c r="C17" s="5" t="n">
        <v>3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9336896</v>
      </c>
      <c r="C4" s="7" t="n">
        <v>16950892</v>
      </c>
    </row>
    <row r="5" spans="1:3">
      <c r="A5" s="4" t="s">
        <v>72</v>
      </c>
      <c r="B5" s="5" t="n">
        <v>614518</v>
      </c>
      <c r="C5" s="5" t="n">
        <v>490725</v>
      </c>
    </row>
    <row r="6" spans="1:3">
      <c r="A6" s="4" t="s">
        <v>73</v>
      </c>
      <c r="B6" s="5" t="n">
        <v>19951414</v>
      </c>
      <c r="C6" s="5" t="n">
        <v>17441617</v>
      </c>
    </row>
    <row r="7" spans="1:3">
      <c r="A7" s="3" t="s">
        <v>74</v>
      </c>
    </row>
    <row r="8" spans="1:3">
      <c r="A8" s="4" t="s">
        <v>75</v>
      </c>
      <c r="B8" s="5" t="n">
        <v>10407746</v>
      </c>
      <c r="C8" s="5" t="n">
        <v>8460783</v>
      </c>
    </row>
    <row r="9" spans="1:3">
      <c r="A9" s="4" t="s">
        <v>76</v>
      </c>
      <c r="B9" s="5" t="n">
        <v>333763</v>
      </c>
      <c r="C9" s="5" t="n">
        <v>309618</v>
      </c>
    </row>
    <row r="10" spans="1:3">
      <c r="A10" s="4" t="s">
        <v>77</v>
      </c>
      <c r="B10" s="5" t="n">
        <v>5175318</v>
      </c>
      <c r="C10" s="5" t="n">
        <v>4915750</v>
      </c>
    </row>
    <row r="11" spans="1:3">
      <c r="A11" s="4" t="s">
        <v>78</v>
      </c>
      <c r="B11" s="5" t="n">
        <v>1168950</v>
      </c>
      <c r="C11" s="5" t="n">
        <v>812182</v>
      </c>
    </row>
    <row r="12" spans="1:3">
      <c r="A12" s="4" t="s">
        <v>79</v>
      </c>
      <c r="B12" s="5" t="n">
        <v>2179376</v>
      </c>
      <c r="C12" s="5" t="n">
        <v>1768152</v>
      </c>
    </row>
    <row r="13" spans="1:3">
      <c r="A13" s="4" t="s">
        <v>80</v>
      </c>
      <c r="B13" s="5" t="n">
        <v>2038938</v>
      </c>
      <c r="C13" s="5" t="n">
        <v>1673652</v>
      </c>
    </row>
    <row r="14" spans="1:3">
      <c r="A14" s="4" t="s">
        <v>81</v>
      </c>
      <c r="B14" s="5" t="n">
        <v>21304091</v>
      </c>
      <c r="C14" s="5" t="n">
        <v>17940137</v>
      </c>
    </row>
    <row r="15" spans="1:3">
      <c r="A15" s="4" t="s">
        <v>82</v>
      </c>
      <c r="B15" s="5" t="n">
        <v>-1352677</v>
      </c>
      <c r="C15" s="5" t="n">
        <v>-498520</v>
      </c>
    </row>
    <row r="16" spans="1:3">
      <c r="A16" s="4" t="s">
        <v>83</v>
      </c>
      <c r="B16" s="5" t="n">
        <v>933667</v>
      </c>
      <c r="C16" s="5" t="n">
        <v>555991</v>
      </c>
    </row>
    <row r="17" spans="1:3">
      <c r="A17" s="4" t="s">
        <v>84</v>
      </c>
      <c r="B17" s="5" t="n">
        <v>-2286344</v>
      </c>
      <c r="C17" s="5" t="n">
        <v>-1054511</v>
      </c>
    </row>
    <row r="18" spans="1:3">
      <c r="A18" s="4" t="s">
        <v>85</v>
      </c>
      <c r="B18" s="5" t="n">
        <v>603680</v>
      </c>
      <c r="C18" s="5" t="n">
        <v>548800</v>
      </c>
    </row>
    <row r="19" spans="1:3">
      <c r="A19" s="4" t="s">
        <v>86</v>
      </c>
      <c r="B19" s="7" t="n">
        <v>-2890024</v>
      </c>
      <c r="C19" s="7" t="n">
        <v>-1603311</v>
      </c>
    </row>
    <row r="20" spans="1:3">
      <c r="A20" s="3" t="s">
        <v>87</v>
      </c>
    </row>
    <row r="21" spans="1:3">
      <c r="A21" s="4" t="s">
        <v>84</v>
      </c>
      <c r="B21" s="10" t="n">
        <v>-0.55</v>
      </c>
      <c r="C21" s="10" t="n">
        <v>-0.3</v>
      </c>
    </row>
    <row r="22" spans="1:3">
      <c r="A22" s="3" t="s">
        <v>88</v>
      </c>
    </row>
    <row r="23" spans="1:3">
      <c r="A23" s="4" t="s">
        <v>89</v>
      </c>
      <c r="B23" s="5" t="n">
        <v>5294501</v>
      </c>
      <c r="C23" s="5" t="n">
        <v>5287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37"/>
    <col customWidth="1" max="5" min="5" width="13"/>
    <col customWidth="1" max="6" min="6" width="27"/>
    <col customWidth="1" max="7" min="7" width="20"/>
  </cols>
  <sheetData>
    <row r="1" spans="1:7">
      <c r="A1" s="1" t="s">
        <v>90</v>
      </c>
      <c r="B1" s="2" t="s">
        <v>91</v>
      </c>
      <c r="C1" s="2" t="s">
        <v>61</v>
      </c>
      <c r="D1" s="2" t="s">
        <v>67</v>
      </c>
      <c r="E1" s="2" t="s">
        <v>92</v>
      </c>
      <c r="F1" s="2" t="s">
        <v>93</v>
      </c>
      <c r="G1" s="2" t="s">
        <v>94</v>
      </c>
    </row>
    <row r="2" spans="1:7">
      <c r="A2" s="4" t="s">
        <v>95</v>
      </c>
      <c r="B2" s="7" t="n">
        <v>6323912</v>
      </c>
      <c r="C2" s="7" t="n">
        <v>1197025</v>
      </c>
      <c r="D2" s="7" t="n">
        <v>21952000</v>
      </c>
      <c r="E2" s="7" t="n">
        <v>529</v>
      </c>
      <c r="F2" s="7" t="n">
        <v>22445691</v>
      </c>
      <c r="G2" s="7" t="n">
        <v>-39271333</v>
      </c>
    </row>
    <row r="3" spans="1:7">
      <c r="A3" s="4" t="s">
        <v>96</v>
      </c>
      <c r="C3" s="5" t="n">
        <v>239405</v>
      </c>
      <c r="D3" s="5" t="n">
        <v>21952</v>
      </c>
      <c r="E3" s="5" t="n">
        <v>5294501</v>
      </c>
    </row>
    <row r="4" spans="1:7">
      <c r="A4" s="4" t="s">
        <v>97</v>
      </c>
      <c r="B4" s="5" t="n">
        <v>49702</v>
      </c>
      <c r="C4" s="4" t="s">
        <v>40</v>
      </c>
      <c r="D4" s="4" t="s">
        <v>40</v>
      </c>
      <c r="E4" s="4" t="s">
        <v>40</v>
      </c>
      <c r="F4" s="5" t="n">
        <v>49702</v>
      </c>
      <c r="G4" s="4" t="s">
        <v>40</v>
      </c>
    </row>
    <row r="5" spans="1:7">
      <c r="A5" s="4" t="s">
        <v>84</v>
      </c>
      <c r="B5" s="5" t="n">
        <v>-2286344</v>
      </c>
      <c r="G5" s="5" t="n">
        <v>-2286344</v>
      </c>
    </row>
    <row r="6" spans="1:7">
      <c r="A6" s="4" t="s">
        <v>98</v>
      </c>
      <c r="B6" s="7" t="n">
        <v>4087270</v>
      </c>
      <c r="C6" s="7" t="n">
        <v>1197025</v>
      </c>
      <c r="D6" s="7" t="n">
        <v>21952000</v>
      </c>
      <c r="E6" s="7" t="n">
        <v>529</v>
      </c>
      <c r="F6" s="7" t="n">
        <v>22495393</v>
      </c>
      <c r="G6" s="7" t="n">
        <v>-41557677</v>
      </c>
    </row>
    <row r="7" spans="1:7">
      <c r="A7" s="4" t="s">
        <v>99</v>
      </c>
      <c r="C7" s="5" t="n">
        <v>239405</v>
      </c>
      <c r="D7" s="5" t="n">
        <v>21952</v>
      </c>
      <c r="E7" s="5" t="n">
        <v>52945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4</v>
      </c>
      <c r="B4" s="7" t="n">
        <v>-2286344</v>
      </c>
      <c r="C4" s="7" t="n">
        <v>-1054511</v>
      </c>
    </row>
    <row r="5" spans="1:3">
      <c r="A5" s="3" t="s">
        <v>102</v>
      </c>
    </row>
    <row r="6" spans="1:3">
      <c r="A6" s="4" t="s">
        <v>103</v>
      </c>
      <c r="B6" s="5" t="n">
        <v>10407746</v>
      </c>
      <c r="C6" s="5" t="n">
        <v>8460783</v>
      </c>
    </row>
    <row r="7" spans="1:3">
      <c r="A7" s="4" t="s">
        <v>104</v>
      </c>
      <c r="B7" s="5" t="n">
        <v>568078</v>
      </c>
      <c r="C7" s="5" t="n">
        <v>489641</v>
      </c>
    </row>
    <row r="8" spans="1:3">
      <c r="A8" s="4" t="s">
        <v>105</v>
      </c>
      <c r="B8" s="5" t="n">
        <v>49702</v>
      </c>
      <c r="C8" s="5" t="n">
        <v>22890</v>
      </c>
    </row>
    <row r="9" spans="1:3">
      <c r="A9" s="4" t="s">
        <v>77</v>
      </c>
      <c r="B9" s="5" t="n">
        <v>5175318</v>
      </c>
      <c r="C9" s="5" t="n">
        <v>4915750</v>
      </c>
    </row>
    <row r="10" spans="1:3">
      <c r="A10" s="3" t="s">
        <v>106</v>
      </c>
    </row>
    <row r="11" spans="1:3">
      <c r="A11" s="4" t="s">
        <v>107</v>
      </c>
      <c r="B11" s="5" t="n">
        <v>-4690455</v>
      </c>
      <c r="C11" s="5" t="n">
        <v>-4854364</v>
      </c>
    </row>
    <row r="12" spans="1:3">
      <c r="A12" s="4" t="s">
        <v>108</v>
      </c>
      <c r="B12" s="5" t="n">
        <v>-361718</v>
      </c>
      <c r="C12" s="5" t="n">
        <v>-130663</v>
      </c>
    </row>
    <row r="13" spans="1:3">
      <c r="A13" s="4" t="s">
        <v>109</v>
      </c>
      <c r="B13" s="5" t="n">
        <v>-7947647</v>
      </c>
      <c r="C13" s="5" t="n">
        <v>-6025515</v>
      </c>
    </row>
    <row r="14" spans="1:3">
      <c r="A14" s="4" t="s">
        <v>110</v>
      </c>
      <c r="B14" s="4" t="s">
        <v>40</v>
      </c>
      <c r="C14" s="5" t="n">
        <v>-5928</v>
      </c>
    </row>
    <row r="15" spans="1:3">
      <c r="A15" s="4" t="s">
        <v>37</v>
      </c>
      <c r="B15" s="5" t="n">
        <v>-2704981</v>
      </c>
      <c r="C15" s="5" t="n">
        <v>-1583747</v>
      </c>
    </row>
    <row r="16" spans="1:3">
      <c r="A16" s="4" t="s">
        <v>38</v>
      </c>
      <c r="B16" s="5" t="n">
        <v>-229283</v>
      </c>
      <c r="C16" s="5" t="n">
        <v>-177551</v>
      </c>
    </row>
    <row r="17" spans="1:3">
      <c r="A17" s="4" t="s">
        <v>41</v>
      </c>
      <c r="B17" s="5" t="n">
        <v>-3774</v>
      </c>
      <c r="C17" s="5" t="n">
        <v>145982</v>
      </c>
    </row>
    <row r="18" spans="1:3">
      <c r="A18" s="4" t="s">
        <v>111</v>
      </c>
      <c r="B18" s="5" t="n">
        <v>-2023358</v>
      </c>
      <c r="C18" s="5" t="n">
        <v>202767</v>
      </c>
    </row>
    <row r="19" spans="1:3">
      <c r="A19" s="3" t="s">
        <v>112</v>
      </c>
    </row>
    <row r="20" spans="1:3">
      <c r="A20" s="4" t="s">
        <v>113</v>
      </c>
      <c r="B20" s="5" t="n">
        <v>-307340</v>
      </c>
      <c r="C20" s="5" t="n">
        <v>-477389</v>
      </c>
    </row>
    <row r="21" spans="1:3">
      <c r="A21" s="4" t="s">
        <v>114</v>
      </c>
      <c r="B21" s="5" t="n">
        <v>-307340</v>
      </c>
      <c r="C21" s="5" t="n">
        <v>-477389</v>
      </c>
    </row>
    <row r="22" spans="1:3">
      <c r="A22" s="3" t="s">
        <v>115</v>
      </c>
    </row>
    <row r="23" spans="1:3">
      <c r="A23" s="4" t="s">
        <v>116</v>
      </c>
      <c r="B23" s="5" t="n">
        <v>3465000</v>
      </c>
      <c r="C23" s="4" t="s">
        <v>40</v>
      </c>
    </row>
    <row r="24" spans="1:3">
      <c r="A24" s="4" t="s">
        <v>117</v>
      </c>
      <c r="B24" s="5" t="n">
        <v>1550000</v>
      </c>
      <c r="C24" s="4" t="s">
        <v>40</v>
      </c>
    </row>
    <row r="25" spans="1:3">
      <c r="A25" s="4" t="s">
        <v>118</v>
      </c>
      <c r="B25" s="5" t="n">
        <v>-5855000</v>
      </c>
      <c r="C25" s="4" t="s">
        <v>40</v>
      </c>
    </row>
    <row r="26" spans="1:3">
      <c r="A26" s="4" t="s">
        <v>119</v>
      </c>
      <c r="B26" s="5" t="n">
        <v>-840000</v>
      </c>
      <c r="C26" s="4" t="s">
        <v>40</v>
      </c>
    </row>
    <row r="27" spans="1:3">
      <c r="A27" s="4" t="s">
        <v>120</v>
      </c>
      <c r="B27" s="5" t="n">
        <v>-3170698</v>
      </c>
      <c r="C27" s="5" t="n">
        <v>-274622</v>
      </c>
    </row>
    <row r="28" spans="1:3">
      <c r="A28" s="4" t="s">
        <v>121</v>
      </c>
      <c r="B28" s="5" t="n">
        <v>4968915</v>
      </c>
      <c r="C28" s="5" t="n">
        <v>5412495</v>
      </c>
    </row>
    <row r="29" spans="1:3">
      <c r="A29" s="4" t="s">
        <v>122</v>
      </c>
      <c r="B29" s="5" t="n">
        <v>1798217</v>
      </c>
      <c r="C29" s="5" t="n">
        <v>5137873</v>
      </c>
    </row>
    <row r="30" spans="1:3">
      <c r="A30" s="3" t="s">
        <v>123</v>
      </c>
    </row>
    <row r="31" spans="1:3">
      <c r="A31" s="4" t="s">
        <v>124</v>
      </c>
      <c r="B31" s="7" t="n">
        <v>754276</v>
      </c>
      <c r="C31" s="7" t="n">
        <v>381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0:04Z</dcterms:created>
  <dcterms:modified xmlns:dcterms="http://purl.org/dc/terms/" xmlns:xsi="http://www.w3.org/2001/XMLSchema-instance" xsi:type="dcterms:W3CDTF">2018-05-14T16:30:04Z</dcterms:modified>
</cp:coreProperties>
</file>